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and Disposition of "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Share-Based Compensation Pla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upplemental Information to Sta" sheetId="17" state="visible" r:id="rId17"/>
    <sheet xmlns:r="http://schemas.openxmlformats.org/officeDocument/2006/relationships" name="Summary of Significant Accoun18" sheetId="18" state="visible" r:id="rId18"/>
    <sheet xmlns:r="http://schemas.openxmlformats.org/officeDocument/2006/relationships" name="Investment in Hotel Properties " sheetId="19" state="visible" r:id="rId19"/>
    <sheet xmlns:r="http://schemas.openxmlformats.org/officeDocument/2006/relationships" name="Debt (Tables)" sheetId="20" state="visible" r:id="rId20"/>
    <sheet xmlns:r="http://schemas.openxmlformats.org/officeDocument/2006/relationships" name="Equity (Tables)" sheetId="21" state="visible" r:id="rId21"/>
    <sheet xmlns:r="http://schemas.openxmlformats.org/officeDocument/2006/relationships" name="Share-Based Compensation Plan (" sheetId="22" state="visible" r:id="rId22"/>
    <sheet xmlns:r="http://schemas.openxmlformats.org/officeDocument/2006/relationships" name="Earnings Per Share (Tables)" sheetId="23" state="visible" r:id="rId23"/>
    <sheet xmlns:r="http://schemas.openxmlformats.org/officeDocument/2006/relationships" name="Supplemental Information to S24" sheetId="24" state="visible" r:id="rId24"/>
    <sheet xmlns:r="http://schemas.openxmlformats.org/officeDocument/2006/relationships" name="Organization (Details)" sheetId="25" state="visible" r:id="rId25"/>
    <sheet xmlns:r="http://schemas.openxmlformats.org/officeDocument/2006/relationships" name="Summary of Significant Accoun26" sheetId="26" state="visible" r:id="rId26"/>
    <sheet xmlns:r="http://schemas.openxmlformats.org/officeDocument/2006/relationships" name="Acquisition and Disposition o27" sheetId="27" state="visible" r:id="rId27"/>
    <sheet xmlns:r="http://schemas.openxmlformats.org/officeDocument/2006/relationships" name="Investment in Hotel Propertie28" sheetId="28" state="visible" r:id="rId28"/>
    <sheet xmlns:r="http://schemas.openxmlformats.org/officeDocument/2006/relationships" name="Debt (Details Textual)" sheetId="29" state="visible" r:id="rId29"/>
    <sheet xmlns:r="http://schemas.openxmlformats.org/officeDocument/2006/relationships" name="Debt (Details)" sheetId="30" state="visible" r:id="rId30"/>
    <sheet xmlns:r="http://schemas.openxmlformats.org/officeDocument/2006/relationships" name="Equity (Details Textual)" sheetId="31" state="visible" r:id="rId31"/>
    <sheet xmlns:r="http://schemas.openxmlformats.org/officeDocument/2006/relationships" name="Equity (Details)" sheetId="32" state="visible" r:id="rId32"/>
    <sheet xmlns:r="http://schemas.openxmlformats.org/officeDocument/2006/relationships" name="Equity (Details 1)" sheetId="33" state="visible" r:id="rId33"/>
    <sheet xmlns:r="http://schemas.openxmlformats.org/officeDocument/2006/relationships" name="Share-Based Compensation Plan34" sheetId="34" state="visible" r:id="rId34"/>
    <sheet xmlns:r="http://schemas.openxmlformats.org/officeDocument/2006/relationships" name="Share-Based Compensation Plan35" sheetId="35" state="visible" r:id="rId35"/>
    <sheet xmlns:r="http://schemas.openxmlformats.org/officeDocument/2006/relationships" name="Income Taxes (Details Textual)" sheetId="36" state="visible" r:id="rId36"/>
    <sheet xmlns:r="http://schemas.openxmlformats.org/officeDocument/2006/relationships" name="Earnings Per Share (Details)" sheetId="37" state="visible" r:id="rId37"/>
    <sheet xmlns:r="http://schemas.openxmlformats.org/officeDocument/2006/relationships" name="Commitments and Contingencies (" sheetId="38" state="visible" r:id="rId38"/>
    <sheet xmlns:r="http://schemas.openxmlformats.org/officeDocument/2006/relationships" name="Supplemental Information to S39" sheetId="39" state="visible" r:id="rId39"/>
  </sheets>
  <definedNames/>
  <calcPr calcId="124519" fullCalcOnLoad="1"/>
</workbook>
</file>

<file path=xl/sharedStrings.xml><?xml version="1.0" encoding="utf-8"?>
<sst xmlns="http://schemas.openxmlformats.org/spreadsheetml/2006/main" uniqueCount="641">
  <si>
    <t>Document and Entity Information - shares</t>
  </si>
  <si>
    <t>3 Months Ended</t>
  </si>
  <si>
    <t>Mar. 31, 2018</t>
  </si>
  <si>
    <t>Apr. 23, 2018</t>
  </si>
  <si>
    <t>Document and Entity Information [Abstract]</t>
  </si>
  <si>
    <t>Entity Registrant Name</t>
  </si>
  <si>
    <t>Pebblebrook Hotel Trust</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ASSETS</t>
  </si>
  <si>
    <t>Investment in hotel properties, net</t>
  </si>
  <si>
    <t>Investment in marketable securities</t>
  </si>
  <si>
    <t>Ground lease asset, net</t>
  </si>
  <si>
    <t>Cash and cash equivalents</t>
  </si>
  <si>
    <t>Restricted cash</t>
  </si>
  <si>
    <t>Hotel receivables (net of allowance for doubtful accounts of $105 and $245, respectively)</t>
  </si>
  <si>
    <t>Prepaid expenses and other assets</t>
  </si>
  <si>
    <t>Total assets</t>
  </si>
  <si>
    <t>LIABILITIES AND EQUITY</t>
  </si>
  <si>
    <t>Unsecured revolving credit facilities</t>
  </si>
  <si>
    <t>Term loans, net of unamortized deferred financing costs</t>
  </si>
  <si>
    <t>Senior unsecured notes, net of unamortized deferred financing costs</t>
  </si>
  <si>
    <t>Mortgage debt, net of unamortized deferred financing costs</t>
  </si>
  <si>
    <t>Accounts payable and accrued expenses</t>
  </si>
  <si>
    <t>Deferred revenues</t>
  </si>
  <si>
    <t>Accrued interest</t>
  </si>
  <si>
    <t>Distribution payable</t>
  </si>
  <si>
    <t>Total liabilities</t>
  </si>
  <si>
    <t>Commitments and contingencies (Note 10)</t>
  </si>
  <si>
    <t xml:space="preserve"> </t>
  </si>
  <si>
    <t>Shareholders’ equity:</t>
  </si>
  <si>
    <t>Preferred shares of beneficial interest, $.01 par value (liquidation preference $250,000 at March 31, 2018 and at December 31, 2017), 100,000,000 shares authorized; 10,000,000 shares issued and outstanding at March 31, 2018 and December 31, 2017</t>
  </si>
  <si>
    <t>Common shares of beneficial interest, $.01 par value, 500,000,000 shares authorized; 68,912,185 issued and outstanding at March 31, 2018 and 68,812,575 issued and outstanding at December 31, 2017</t>
  </si>
  <si>
    <t>Additional paid-in capital</t>
  </si>
  <si>
    <t>Accumulated other comprehensive income (loss)</t>
  </si>
  <si>
    <t>Distributions in excess of retained earnings</t>
  </si>
  <si>
    <t>Total shareholders’ equity</t>
  </si>
  <si>
    <t>Non-controlling interests</t>
  </si>
  <si>
    <t>Total equity</t>
  </si>
  <si>
    <t>Total liabilities and equity</t>
  </si>
  <si>
    <t>Consolidated Balance Sheets (Parenthetical) - USD ($) $ in Thousands</t>
  </si>
  <si>
    <t>Statement of Financial Position [Abstract]</t>
  </si>
  <si>
    <t>Allowance for doubtful accounts</t>
  </si>
  <si>
    <t>Preferred shares of beneficial interest, liquidation preference value</t>
  </si>
  <si>
    <t>Preferred shares of beneficial interest, par value (usd per share)</t>
  </si>
  <si>
    <t>Preferred shares of beneficial interest, shares authorized</t>
  </si>
  <si>
    <t>Preferred shares of beneficial interest, shares issued</t>
  </si>
  <si>
    <t>Preferred shares of beneficial interest, shares outstanding</t>
  </si>
  <si>
    <t>Common shares of beneficial interest, par value (usd per share)</t>
  </si>
  <si>
    <t>Common shares of beneficial interest, shares authorized</t>
  </si>
  <si>
    <t>Common shares of beneficial interest, shares issued</t>
  </si>
  <si>
    <t>Common shares of beneficial interest, shares outstanding</t>
  </si>
  <si>
    <t>Consolidated Statements of Operations and Comprehensive Income - USD ($) $ in Thousands</t>
  </si>
  <si>
    <t>Mar. 31, 2017</t>
  </si>
  <si>
    <t>Revenues:</t>
  </si>
  <si>
    <t>Room</t>
  </si>
  <si>
    <t>Food and beverage</t>
  </si>
  <si>
    <t>Other operating</t>
  </si>
  <si>
    <t>Total revenues</t>
  </si>
  <si>
    <t>Hotel operating expenses:</t>
  </si>
  <si>
    <t>Other direct and indirect</t>
  </si>
  <si>
    <t>Total hotel operating expenses</t>
  </si>
  <si>
    <t>Depreciation and amortization</t>
  </si>
  <si>
    <t>Real estate taxes, personal property taxes, property insurance, and ground rent</t>
  </si>
  <si>
    <t>General and administrative</t>
  </si>
  <si>
    <t>Impairment and other losses</t>
  </si>
  <si>
    <t>Gain on insurance settlement</t>
  </si>
  <si>
    <t>Total operating expenses</t>
  </si>
  <si>
    <t>Operating income (loss)</t>
  </si>
  <si>
    <t>Interest income</t>
  </si>
  <si>
    <t>Interest expense</t>
  </si>
  <si>
    <t>Other</t>
  </si>
  <si>
    <t>Income (loss) before income taxes</t>
  </si>
  <si>
    <t>Income tax (expense) benefit</t>
  </si>
  <si>
    <t>Net income (loss)</t>
  </si>
  <si>
    <t>Net income (loss) attributable to non-controlling interests</t>
  </si>
  <si>
    <t>Net income (loss) attributable to the Company</t>
  </si>
  <si>
    <t>Distributions to preferred shareholders</t>
  </si>
  <si>
    <t>Net income (loss) attributable to common shareholders</t>
  </si>
  <si>
    <t>Net income (loss) per share available to common shareholders, basic (usd per share)</t>
  </si>
  <si>
    <t>Net income (loss) per share available to common shareholders, diluted (in usd per share)</t>
  </si>
  <si>
    <t>Weighted-average number of common shares, basic (in shares)</t>
  </si>
  <si>
    <t>Weighted-average number of common shares, diluted (in shares)</t>
  </si>
  <si>
    <t>Comprehensive Income:</t>
  </si>
  <si>
    <t>Other comprehensive income (loss):</t>
  </si>
  <si>
    <t>Unrealized gain (loss) on derivative instruments</t>
  </si>
  <si>
    <t>Unrealized gain (loss) on marketable securities</t>
  </si>
  <si>
    <t>Comprehensive income (loss)</t>
  </si>
  <si>
    <t>Comprehensive income (loss) attributable to non-controlling interests</t>
  </si>
  <si>
    <t>Comprehensive income (loss) attributable to the Company</t>
  </si>
  <si>
    <t>Consolidated Statements of Equity - USD ($) $ in Thousands</t>
  </si>
  <si>
    <t>Total</t>
  </si>
  <si>
    <t>Preferred Shares [Member]</t>
  </si>
  <si>
    <t>Common Shares [Member]</t>
  </si>
  <si>
    <t>Additional Paid-in Capital [Member]</t>
  </si>
  <si>
    <t>Accumulated Other Comprehensive Income (Loss) [Member]</t>
  </si>
  <si>
    <t>Distributions in Excess of Retained Earnings [Member]</t>
  </si>
  <si>
    <t>Parent [Member]</t>
  </si>
  <si>
    <t>Non-controlling Interests [Member]</t>
  </si>
  <si>
    <t>Beginning balance at Dec. 31, 2016</t>
  </si>
  <si>
    <t>Preferred stock, shares outstanding at Dec. 31, 2016</t>
  </si>
  <si>
    <t>Common stock, shares, outstanding at Dec. 31, 2016</t>
  </si>
  <si>
    <t>Increase (Decrease) in Stockholders' Equity [Roll Forward]</t>
  </si>
  <si>
    <t>Issuance of shares, net of offering costs</t>
  </si>
  <si>
    <t>Issuance of common shares for Board of Trustees compensation, Shares</t>
  </si>
  <si>
    <t>Issuance of common shares for Board of Trustees compensation</t>
  </si>
  <si>
    <t>Repurchase of common shares, Shares</t>
  </si>
  <si>
    <t>Repurchase of common shares</t>
  </si>
  <si>
    <t>Share-based compensation (in shares)</t>
  </si>
  <si>
    <t>Share-based compensation, value</t>
  </si>
  <si>
    <t>Share-based compensation</t>
  </si>
  <si>
    <t>Distributions on common shares/units</t>
  </si>
  <si>
    <t>Distributions on preferred shares</t>
  </si>
  <si>
    <t>Net contribution from non-controlling interests</t>
  </si>
  <si>
    <t>Preferred stock, shares outstanding at Mar. 31, 2017</t>
  </si>
  <si>
    <t>Common stock, shares, outstanding at Mar. 31, 2017</t>
  </si>
  <si>
    <t>Ending balance at Mar. 31, 2017</t>
  </si>
  <si>
    <t>Beginning balance at Dec. 31, 2017</t>
  </si>
  <si>
    <t>Preferred stock, shares outstanding at Dec. 31, 2017</t>
  </si>
  <si>
    <t>Common stock, shares, outstanding at Dec. 31, 2017</t>
  </si>
  <si>
    <t>Preferred stock, shares outstanding at Mar. 31, 2018</t>
  </si>
  <si>
    <t>Common stock, shares, outstanding at Mar. 31, 2018</t>
  </si>
  <si>
    <t>Ending balance at Mar. 31, 2018</t>
  </si>
  <si>
    <t>Cumulative effect adjustment from adoption of new accounting standard</t>
  </si>
  <si>
    <t>Consolidated Statements of Cash Flows - USD ($) $ in Thousands</t>
  </si>
  <si>
    <t>Operating activities:</t>
  </si>
  <si>
    <t>Adjustments to reconcile net income (loss) to net cash provided by (used in) operating activities:</t>
  </si>
  <si>
    <t>(Gain) loss on derivative instruments</t>
  </si>
  <si>
    <t>Amortization of deferred financing costs and mortgage loan premiums</t>
  </si>
  <si>
    <t>Non-cash ground rent</t>
  </si>
  <si>
    <t>Changes in assets and liabilities:</t>
  </si>
  <si>
    <t>Hotel receivables</t>
  </si>
  <si>
    <t>Net cash provided by (used in) operating activities</t>
  </si>
  <si>
    <t>Investing activities:</t>
  </si>
  <si>
    <t>Improvements and additions to hotel properties</t>
  </si>
  <si>
    <t>Purchase of corporate office equipment, software, and furniture</t>
  </si>
  <si>
    <t>Property insurance proceeds</t>
  </si>
  <si>
    <t>Net cash provided by (used in) investing activities</t>
  </si>
  <si>
    <t>Financing activities:</t>
  </si>
  <si>
    <t>Payment of offering costs — common and preferred shares</t>
  </si>
  <si>
    <t>Payment of deferred financing costs</t>
  </si>
  <si>
    <t>Contributions from non-controlling interest</t>
  </si>
  <si>
    <t>Borrowings under revolving credit facilities</t>
  </si>
  <si>
    <t>Repayments under revolving credit facilities</t>
  </si>
  <si>
    <t>Repayments of mortgage debt</t>
  </si>
  <si>
    <t>Distributions — common shares/units</t>
  </si>
  <si>
    <t>Distributions — preferred shares</t>
  </si>
  <si>
    <t>Proceeds from refundable membership deposits</t>
  </si>
  <si>
    <t>Repayments of refundable membership deposits</t>
  </si>
  <si>
    <t>Net cash provided by (used in) financing activities</t>
  </si>
  <si>
    <t>Net Change in Cash and Cash Equivalents and Restricted Cash</t>
  </si>
  <si>
    <t>Cash and cash equivalents and restricted cash, beginning of year</t>
  </si>
  <si>
    <t>Cash and cash equivalents and restricted cash, end of period</t>
  </si>
  <si>
    <t>Organization</t>
  </si>
  <si>
    <t>Organization, Consolidation and Presentation of Financial Statements [Abstract]</t>
  </si>
  <si>
    <t>Organization Pebblebrook Hotel Trust (the "Company") was formed as a Maryland real estate investment trust in October 2009 to opportunistically acquire and invest in hotel properties located primarily in major United States cities, with an emphasis on major gateway coastal markets. As of March 31, 2018 , the Company owned 28 hotels with a total of 6,972 guest rooms. The hotels are located in the following markets: Atlanta (Buckhead), Georgia; Boston, Massachusetts; Miami (Coral Gables), Florida; Minneapolis, Minnesota; Naples, Florida; Nashville, Tennessee; Philadelphia, Pennsylvania; Portland, Oregon; San Diego, California; San Francisco, California; Santa Monica, California; Seattle, Washington; Stevenson, Washington; Washington, D.C.; West Hollywood, California; and Los Angeles (Beverly Hills), California. Substantially all of the Company’s assets are held by, and all of the Company's operations are conducted through, Pebblebrook Hotel, L.P. (the "Operating Partnership"). The Company is the sole general partner of the Operating Partnership. At March 31, 2018 , the Company owned 99.7 % of the common limited partnership units issued by the Operating Partnership ("common units"). The remaining 0.3 % of the common units are owned by the other limited partners of the Operating Partnership. For the Company to qualify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the Company’s taxable REIT subsidiary ("TRS"), which in turn engages third-party eligible independent contractors to manage the hotels. PHL is consolidated into the Company’s financial statements.</t>
  </si>
  <si>
    <t>Summary of Significant Accounting Policies</t>
  </si>
  <si>
    <t>Accounting Policies [Abstract]</t>
  </si>
  <si>
    <t>Summary of Significant Accounting Policies Basis of Presentation The accompanying unaudited interim consolidated financial statements and related notes have been prepared in accordance with U.S. generally accepted accounting principles (“U.S. GAAP”) and in conformity with the rules and regulations of the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17 .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Certain reclassifications have been made to the prior period’s financial statements to conform to the current year presentation.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Marketable securities are carried at fair value using Level 1 inputs. See Note 5 to the accompanying financial statements for disclosures on the fair value of debt and derivative instruments. Investment in Hotel Properties Upon acquisition of a hotel property,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Hotel acquisitions are generally considered to be asset acquisitions defined by ASU 2017-01 and transaction costs related to asset acquisitions are capitalized. Acquisition costs related to business combinations are expensed as incurred and are included in general and administrative expenses on the statement of operations. Hotel renovations and replacements of assets that improve or extend the life of the asset are recorded at cost and depreciated over their estimated useful lives. Assets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 Investment in Marketable Securities The Company's investment in marketable securities is classified as available for sale and is reported at fair value, based on quoted market prices. Changes in the fair value of available-for-sale securities are included in accumulated other comprehensive income in the consolidated statements of equity. Investment income, including dividends, is reported as a component of “Other” in the consolidated statements of operations and comprehensive income. Any realized gains and losses are accounted for using the specific identification method. The Company regularly reviews its investment in marketable securities for impairment taking into consideration the length of time and magnitude of the amount that each marketable security is in an unrealized loss position. If the Company does not expect to recover the entire amortized cost basis of a marketable security, it considers the impairment to be other than temporary and will record in earnings the difference between the marketable security’s amortized cost basis and its fair value. As of March 31, 2018 and December 31, 2017 , the carrying values of the investment in marketable securities were $ 158.3 million and zero , respectively. For the three months ended March 31, 2018 and 2017 , unrealized losses recorded in accumulated other comprehensive loss related to the investment were $0.6 million and zero , respectively. Revenue Recognition Revenue consists of amounts derived from hotel operations, including the sales of rooms, food and beverage, and other ancillary services and are presented on a disaggregated basis on the consolidated statements of operations and comprehensive income.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membership initiation fees and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 For the three months ended March 31, 2018 and 2017 , the Company recognized $14.7 million and $14.0 million , respectively, in revenues that were included in the deferred revenues (contract liabilities) at the beginning of the respective periods. Income Taxes To qualify as a REIT for federal income tax purposes, the Company must meet a number of organizational and operational requirements, including a requirement that it currently distribute at least 90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which leases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 Recent Accounting Standards In May 2014, the Financial Accounting Standards Board (the "FASB") issued ASU No. 2014-09, Revenue from Contracts with Customers , which requires an entity to recognize the amount of revenue to which it expects to be entitled for the transfer of promised goods or services to customers. The Company adopted this standard on January 1, 2018 using the modified retrospective transition method. Due to the short-term nature of the Company's revenue streams, the adoption of this standard did not have a material impact on the amount and timing of revenue recognition for revenues from rooms, food and beverage, and other ancillary services. The adoption of this standard had no impact on the Company's revenue or net income, and, therefore, no adjustment was recorded to the Company's opening balance of retained earnings. The adoption of this standard has resulted in the reclassification of certain accounts on the Company's consolidated balance sheets to present deferred revenues (contract liabilities) and additional disclosures. As of March 31, 2018 and December 31, 2017 , the Company reclassified $6.9 million and $7.5 million , respectively, from accounts payable and accrued expenses to deferred revenues on the Company's consolidated balance sheets. The Company also considered and determined that presenting revenue disaggregated by rooms, food and beverage, and other depicts the appropriate categories about the nature and timing of its revenue streams and that no additional disaggregation is needed. In February 2016, the FASB issued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oday. This guidance is effective for the Company on January 1, 2019, however, early adoption is permitted. The standard requires a modified retrospective approach for leases that exist or are entered into after the beginning of the earliest comparative period in the financial statements. This ASU is expected to result in the recognition of right-to-use assets and related liabilities to account for the Company's future obligations under the ground lease arrangements for which the Company is the lessee. The Company will continue to evaluate the potential effect that ASU 2016-02 will have on its consolidated financial statements and related disclosures. In August 2016, the FASB issued ASU-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years beginning after December 15, 2017, but earlier adoption is permitted. The Company adopted this standard on January 1, 2018 and it did not have a material impact on the Company's consolidated financial statements. In November 2016, the FASB issued ASU No. 2016-18, Statement of Cash Flows (Topic 230): Restricted Cash , which clarifies how companies should present restricted cash and restricted cash equivalents in the statement of cash flows. This guidance requires companies to show the changes in the total of cash, cash equivalents, restricted cash equivalents in the statement of cash flows. The Company adopted this standard on January 1, 2018 and it did not have a material impact on the Company's consolidated financial statements. As a result, the Company's consolidated statements of cash flows included changes to cash and cash equivalents and restricted cash for all periods presented. In January 2017, the FASB issued ASU No. 2017-01, Business Combinations (Topic 805): Clarifying the Definition of a Business . This ASU clarifies the definition of a business with the objective of adding guidance to assist companies with evaluating whether transactions should be accounted for as acquisitions (or disposals) of assets or businesses. The changes to the definition of a business will likely result in more of the Company's property acquisitions qualifying as asset acquisitions, which will permit capitalization of acquisition costs. This standard is effective for annual periods beginning after December 15, 2017, including interim periods within those periods. The Company adopted this standard on January 1, 2018 and it did not have a material impact on the Company's consolidated financial statements. In May 2017, the FASB issued ASU No. 2017-09, Compensation - Stock Compensation (Topic 718): Scope of Modification Accounting. This ASU provides guidance about which changes to the terms or conditions of a share-based payment award require an entity to apply modification accounting in Topic 718.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Company adopted this standard on January 1, 2018 and it did not have a material impact on the Company's consolidated financial statements. In August 2017, the FASB issued ASU No. 2017-12, Derivatives and Hedging: Targeted Improvements to Accounting for Hedging Activities , which improves the financial reporting of hedging relationships to better align risk management activities in financial statements and make certain targeted improvements to simplify the application of the hedge accounting guidance in current GAAP. The Company adopted this standard on January 1, 2018 and reclassified an immaterial amount from retained earnings to accumulated other comprehensive income. In subsequent periods, any ineffectiveness related to the Company's derivatives instruments are reflected in accumulated other comprehensive income.</t>
  </si>
  <si>
    <t>Acquisition and Disposition of Hotel Properties</t>
  </si>
  <si>
    <t>Business Combinations [Abstract]</t>
  </si>
  <si>
    <t>Acquisition and Disposition of Hotel Properties The Company had no acquisitions and dispositions during the three months ended March 31, 2018 . The Company will report a disposed or held for sale hotel property or group of hotel properties in discontinued operations only if the disposal represents a strategic shift that has, or will have, a major effect on its operations and financial results. All other disposed hotel properties will have their operating results reflected within continuing operations on the Company's consolidated statements of operations for all periods presented. On June 20, 2017 , the Company sold the Dumont NYC for $118.0 million and recognized an immaterial gain on sale. In March 2017, the Company recognized an impairment loss of $1.0 million related to this hotel property when the property was designated as held for sale. On June 23, 2017 , the Company sold the parking garage at the Revere Hotel Boston Common for $95.0 million . The Company recognized a gain of $13.9 million related to the sale of this parking garage. For the three months ended March 31, 2018 and 2017 , the Company's consolidated statements of operations included operating income of zero and $1.5 million , respectively, related to the sale of the Dumont NYC and the parking garage at the Revere Hotel Boston Common . The sales of the hotel property and parking garage described above did not represent a strategic shift that had a major effect in the Company’s operations and financial results, and therefore, did not qualify as discontinued operations.</t>
  </si>
  <si>
    <t>Investment in Hotel Properties</t>
  </si>
  <si>
    <t>Real Estate [Abstract]</t>
  </si>
  <si>
    <t>Investment in Hotel Properties Investment in hotel properties as of March 31, 2018 and December 31, 2017 consisted of the following (in thousands): March 31, December 31, 2017 Land $ 448,401 $ 448,401 Buildings and improvements 2,217,352 2,205,315 Furniture, fixtures and equipment 243,226 240,842 Construction in progress 9,985 9,514 Investment in hotel properties $ 2,918,964 $ 2,904,072 Less: Accumulated depreciation (472,294 ) (447,622 ) Investment in hotel properties, net $ 2,446,670 $ 2,456,450 On September 10, 2017, Hotel Colonnade Coral Gables, a Tribute Portfolio Hotel ("Hotel Colonnade") located in Coral Gables, Florida and LaPlaya Beach Resort and LaPlaya Beach Club ("LaPlaya") located in Naples, Florida were impacted by the effects of Hurricane Irma. Hotel Colonnade did not suffer any material damage and remained open. LaPlaya was closed in anticipation of the storm and re-opened in stages beginning in the fourth quarter of 2017 and was fully reopened in January 2018. The Company’s insurance policies provide coverage for property damage, business interruption, and reimbursement for other costs that were incurred relating to damages sustained during Hurricane Irma. Insurance proceeds are subject to deductibles. The Company recorded an impairment loss and a corresponding receivable reflecting the insurance proceeds that are probable of receipt up to the amount of loss recorded. As of March 31, 2018 , the Company recorded a $4.9 million gain related to business interruption and expense reimbursement claims for the period through December 31, 2017. The Company believes the insurance receivable to be recoverable by considering various factors, including discussions and agreements reached with the insurance providers, consideration of their financial strength and review of the insurance policy provisions and limits. The Company continues to work with its insurance providers to resolve the remaining property and business interruption claims.</t>
  </si>
  <si>
    <t>Debt</t>
  </si>
  <si>
    <t>Debt Disclosure [Abstract]</t>
  </si>
  <si>
    <t>Debt Senior Unsecured Revolving Credit Facilities The Company's $750.0 million unsecured credit facility provides for a $450.0 million unsecured revolving credit facility and a $300.0 million unsecured term loan (the "First Term Loan"). On October 13, 2017, the Company amended and restated the credit agreement governing its senior unsecured revolving credit facility and the First Term Loan. The revolving credit facility matures in January 2022 with options to extend the maturity date to January 2023 pursuant to certain terms and conditions and payment of an extension fee. The First Term Loan matures in January 2023 . The Company has the ability to increase the aggregate borrowing capacity under the credit agreement to up to $1.3 billion , subject to lender approval. Borrowings on the revolving credit facility bear interest at LIBOR plus 1.45% to 2.25% , depending on the Company’s leverage ratio. Additionally, the Company is required to pay an unused commitment fee at an annual rate of 0.20% or 0.30% of the unused portion of the revolving credit facility, depending on the amount of borrowings outstanding. The credit agreement that governs the revolving credit facility and the First Term Loan contains certain financial covenants, including a maximum leverage ratio, a minimum fixed charge coverage ratio, and a maximum percentage of secured debt to total asset value. As of March 31, 2018 and December 31, 2017 , the Company had $203.0 million and $45.0 million , respectively, in outstanding borrowings under the revolving credit facility. As of March 31, 2018 , the Company had $247.0 million borrowing capacity remaining under the revolving credit facility. As of March 31, 2018 , the Company was in compliance with the credit agreement debt covenants. For the three months ended March 31, 2018 and 2017 , the Company incurred unused commitment fees of $0.2 million and $0.2 million , respectively. On May 17, 2017, PHL entered into a $10.0 million unsecured revolving credit facility ("PHL Credit Facility") to be used for PHL's working capital and general corporate purposes. On October 13, 2017, PHL amended and restated the credit agreement governing the PHL Credit Facility. The PHL Credit Facility's maturity was extended to January 2022 . Borrowings on the PHL Credit Facility bear interest at LIBOR plus 1.45% to 2.25% , depending on the Company's leverage ratio. The PHL Credit Facility is subject to debt covenants substantially similar to the covenants under the Company's amended and restated credit agreement. Additionally, PHL is required to pay an unused commitment fee at an annual rate of 0.20% or 0.30% of the unused portion of the PHL Credit Facility. As of March 31, 2018 and December 31, 2017 , PHL had no borrowings under its revolving credit facility. As of March 31, 2018 , there is $10.0 million borrowing capacity remaining under the PHL Credit Facility. Unsecured Term Loan Facilities On October 13, 2017, the Company amended and restated the credit agreement governing its senior unsecured revolving credit facility and the First Term Loan. The First Term Loan's maturity was extended to January 2023 . As of March 31, 2018 , the Company had $300.0 million outstanding under the First Term Loan. This term loan facility bears interest at a variable rate of LIBOR plus 1.40% to 2.20% , depending on the Company's leverage ratio. On April 13, 2015, the Company entered into a second unsecured term loan facility. This term loan had a $100.0 million capacity which could have been increased to up to $200.0 million , subject to lender approval. On January 5, 2016, the Company exercised its option to increase the borrowing capacity to $175.0 million and borrowed the additional $75.0 million resulting from such increase. On October 13, 2017, the Company amended and restated the credit agreement governing this loan and entered into a second credit agreement, in effect separating it into two tranches, consisting of a $65.0 million unsecured term loan maturing in April 2022 (the "Second Term Loan") and a $110.0 million unsecured term loan maturing in October 2024 (the "Fourth Term Loan"). As of March 31, 2018 , the Company had $65.0 million outstanding under the Second Term Loan. The Second Term Loan bears interest at a variable rate of LIBOR plus 1.40% to 2.20% , depending on the Company's leverage ratio. The Company has the ability to increase the aggregate borrowing capacity of the Second Term Loan to up to $150.0 million subject to lender approval. On June 10, 2015, the Company entered into a third unsecured term loan facility (the "Third Term Loan"). The Third Term Loan has a $125.0 million capacity, which may be increased up to $250.0 million , subject to lender approval, and matures in January 2021 . On January 5, 2016, the Company exercised its option to increase the borrowing capacity to $200.0 million and borrowed the additional $75.0 million resulting from such increase. On October 13, 2017, the Company amended and restated the credit agreement governing the Third Term Loan. As of March 31, 2018 , the Company had $200.0 million outstanding under the Third Term Loan. This Third Term Loan bears interest at a variable rate of LIBOR plus 1.40% to 2.20% , depending on the Company's leverage ratio. On October 13, 2017, the Company entered into a fourth unsecured term loan facility (the "Fourth Term Loan"). The Fourth Term Loan has a $110.0 million capacity and matures in October 2024 . As of March 31, 2018 , the Company had $110.0 million outstanding under the Fourth Term Loan. The Fourth Term Loan bears interest at a variable rate of LIBOR plus 1.70% to 2.60% , depending on the Company's leverage ratio. The Company has the ability to increase the aggregate borrowing capacity of the Fourth Term Loan to up to $250.0 million subject to lender approval. As of March 31, 2018 and December 31, 2017 , the Company had $675.0 million and $675.0 million , respectively, in aggregate outstanding borrowings under the four unsecured term loan facilities. Each of the term loan facilities is subject to debt covenants substantially similar to the covenants under the credit agreement that governs the revolving credit facility and First Term Loan. As of March 31, 2018 , the Company was in compliance with all debt covenants of its term loan facilities. The Company has entered into interest rate swaps to effectively fix the LIBOR rates for all of its unsecured term loan facilities, except for $65.0 million of the Second Term Loan and for $10.0 million of the Fourth Term Loan (see “Derivative and Hedging Activities” below). Senior Unsecured Notes On November 12, 2015, the Company issued $60.0 million of senior unsecured notes (the "Series A Notes") bearing a fixed interest rate of 4.70% per annum and maturing in December 2023 . On November 12, 2015, the Company issued $40.0 million of senior unsecured notes (the "Series B Notes") bearing a fixed interest rate of 4.93% per annum and maturing in December 2025 . The Series A Notes and the Series B Notes are subject to debt covenants substantially similar to the covenants under the credit agreement that governs the revolving credit facility and the First Term Loan. On October 13, 2017, the agreement governing the Series A Notes and the Series B Notes was also amended to match the financial and other covenants in the senior unsecured revolving credit facility, as amended and restated. As of March 31, 2018 , the Company was in compliance with all such debt covenants. Derivative and Hedging Activities The Company enters into interest rate swap agreements to hedge against interest rate fluctuations. All of the Company's interest rate swaps are cash flow hedges. On January 1, 2018, the Company adopted ASU No. 2017-12, Derivatives and Hedging: Targeted Improvements to Accounting for Hedging Activities. All unrealized gains and losses on these hedging instruments are reported in accumulated other comprehensive income (loss) and are subsequently reclassified into earnings in the period that the hedged forecasted transaction affects earnings. As of March 31, 2018 , the Company had interest rate swaps with an aggregate notional amount of $300.0 million to hedge the variable interest rate on the First Term Loan and, as a result, the First Term Loan had a weighted-average effective interest rate of 2.83% per annum through July 13, 2017 and a weighted-average effective interest rate of 3.36% from July 13, 2017 through January 15, 2020, based on the Company’s leverage ratio at March 31, 2018 . The Company entered into interest rate swap agreements with an aggregate notional amount of $200.0 million to effectively fix the LIBOR rate of the Third Term Loan through January 2021, resulting in a weighted-average effective interest rate of 3.11% per annum, based on the Company’s leverage ratio at March 31, 2018 . The Company entered into interest rate swap agreements with an aggregate notional amount of $100.0 million to effectively fix the LIBOR rate of a portion of the Fourth Term Loan through April 2022, resulting in a weighted-average effective interest rate of 3.46% per annum, based on the Company’s leverage ratio at March 31, 2018 . The interest rate on the other $10.0 million of the Fourth Term Loan remains floating at variable rate of LIBOR plus 1.70% to 2.60% , depending on the Company's leverage ratio. The Company records all derivative instruments at fair value in the consolidated balance sheets. Fair values of interest rate sw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As of March 31, 2018 , the Company's derivative instruments were in both asset and liability positions, with aggregate asset and liability fair values of $9.8 million and $0.3 million , respectively, in the accompanying consolidated balance sheets. For the three months ended March 31, 2018 and 2017 , there was $5.3 million and $2.1 million in unrealized gain (loss), respectively, recorded in accumulated other comprehensive income (loss). For the three months ended March 31, 2018 and 2017 , the Company recorded a gain (loss) of zero and $0.1 million , respectively, for the ineffective portion of the change in fair values of the interest rate swaps. For the three months ended March 31, 2018 and 2017 , the Company reclassified $0.3 million and $1.1 million , respectively, from accumulated other comprehensive income (loss) to interest expense. The Company expects approximately $2.1 million will be reclassified from accumulated other comprehensive income (loss) to interest expense in the next 12 months. Mortgage Debt Each of the Company’s mortgage loans is secured by a first mortgage lien or by leasehold interests under the ground lease on the underlying property. The mortgages are non-recourse to the Company except for customary carve-outs such as fraud or misapplication of funds. Debt Summary Debt as of March 31, 2018 and December 31, 2017 consisted of the following (dollars in thousands): Balance Outstanding as of Interest Rate Maturity Date March 31, 2018 December 31, 2017 Revolving credit facilities Senior unsecured revolving credit facility Floating (1) January 2022 $ 203,000 $ 45,000 PHL unsecured revolving credit facility Floating (2) January 2022 — — Total revolving credit facilities $ 203,000 $ 45,000 Term loans First Term Loan Floating (3) January 2023 300,000 300,000 Second Term Loan Floating (3) April 2022 65,000 65,000 Third Term Loan Floating (3) January 2021 200,000 200,000 Fourth Term Loan Floating (3) October 2024 110,000 110,000 Total term loans at stated value 675,000 675,000 Deferred financing costs, net (4,335 ) (4,594 ) Total term loans $ 670,665 $ 670,406 Senior unsecured notes Series A Notes 4.70% December 2023 60,000 60,000 Series B Notes 4.93% December 2025 40,000 40,000 Total senior unsecured notes at stated value 100,000 100,000 Deferred financing costs, net (602 ) (626 ) Total senior unsecured notes $ 99,398 $ 99,374 Mortgage loans The Westin San Diego Gaslamp Quarter 3.69% January 2020 69,981 70,573 Mortgage loans at stated value 69,981 70,573 Deferred financing costs, net (106 ) (116 ) Total mortgage loans $ 69,875 $ 70,457 Total debt $ 1,042,938 $ 885,237 ________________________ (1) Borrowings bear interest at floating rates equal to, at the Company's option, either (i) LIBOR plus an applicable margin or (ii) an Adjusted Base Rate (as defined in the applicable credit agreement) plus an applicable margin. (2) Borrowings bear interest at floating rates equal to, at the Company's option, either (i) LIBOR plus an applicable margin or (ii) an Eurocurrency Rate (as defined in the applicable credit agreement) plus an applicable margin. (3) Borrowings under the term loan facilities bear interest at floating rates equal to, at the Company's option, either (i) LIBOR plus an applicable margin or (ii) a Base Rate plus an applicable margin. At March 31, 2018 and December 31, 2017 , the Company had interest rate swaps to effectively fix the interest rate for the First Term Loan, the Third Term Loan and a portion of the Fourth Term Loan. The Company had interest rate swaps on the full amounts outstanding, except for $65.0 million on the Second Term Loan and $10.0 million on the Fourth Term Loan. See "Derivative and Hedging Activities" above.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and mortgage loans) as of March 31, 2018 and December 31, 2017 was $164.3 million and $167.1 million , respectively. The Company was in compliance with all debt covenants as of March 31, 2018 .</t>
  </si>
  <si>
    <t>Equity</t>
  </si>
  <si>
    <t>Equity [Abstract]</t>
  </si>
  <si>
    <t>Equity Common Shares The Company is authorized to issue up to 500,000,000 common shares of beneficial interest, $.01 par value per share (“common shares”). Each outstanding common share entitles the holder to one vote on each matter submitted to a vote of shareholders. Holders of the Company’s common shares are entitled to receive dividends when authorized by the Company's Board of Trustees. On March 5, 2014 , the Company filed a prospectus supplement with the SEC to sell up to $175.0 million in common shares under a new "at the market" offering program (an "ATM program"). At the same time, the Company terminated its prior $170.0 million ATM program. As of March 1, 2017, $159.8 million in common shares remained available for issuance under the $175.0 million ATM program, and as of that date the Company terminated the program. On February 22, 2016, the Company announced that the Board of Trustees authorized a share repurchase program of up to $150.0 million of the Company's outstanding common shares. Under this program, the Company may repurchase its common shares from time to time in transactions on the open market or by private agreement. The Company may suspend or discontinue this program at any time. Upon repurchase by the Company, common shares cease to be outstanding and became authorized but unissued common shares. For the three months ended March 31, 2018 , the Company had no repurchases under this program and as of March 31, 2018 , $56.6 million of common shares remained available for repurchase under this program. On July 27, 2017, the Company announced that the Board of Trustees authorized a new share repurchase program of up to $100.0 million of the Company's outstanding common shares. Under this program, the Company may repurchase its common shares from time to time in transactions on the open market or by private agreement. The Company may suspend or discontinue this program at any time. This $100.0 million share repurchase program will commence upon completion of the Company's $150.0 million share repurchase program. Common Dividends The Company declared the following dividends on common shares/units for the three months ended March 31, 2018 : Dividend per Share/Unit For the Quarter Ended Record Date Payable Date $ 0.38 March 31, 2018 March 29, 2018 April 16, 2018 Preferred Shares The Company is authorized to issue up to 100,000,000 preferred shares of beneficial interest, $.01 par value per share (“preferred shares”). As of March 31, 2018 and December 31, 2017 , the Company had 5,000,000 of its 6.50% Series C Cumulative Redeemable Preferred Shares ("Series C Preferred Shares") and 5,000,000 of its 6.375% Series D Cumulative Redeemable Preferred Shares ("Series D Preferred Shares") outstanding. The Series C Preferred Shares and Series D Preferred Shares (collectively, the “Preferred Shares”) rank senior to the common shares and on parity with each other with respect to payment of distributions. The Preferred Shares are cumulative redeemable preferred shares, do not have any maturity date and are not subject to mandatory redemption. The Company could not redeem the Series C Preferred Shares prior to March 18, 2018 and may not redeem the Series D Preferred Shares prior to June 9, 2021, except in limited circumstances relating to the Company’s continuing qualification as a REIT or as discussed below. On or after June 9, 2021, the Company may, at its option, redeem the Series D Preferred Shares, and at any time the Company may, at its option, redeem the Series C Preferred Shares, in each case in whole or from time to time in part, by payment of $25.00 per share, plus any accumulated, accrued and unpaid distributions through the date of redemption. Upon the occurrence of a change of control, as defined in the Company's declaration of trust, the result of which the Company’s common shares and the common securities of the acquiring or surviving entity are not listed on the New York Stock Exchange, the NYSE MKT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the Company’s common shares based on a defined formula subject to a share cap. The share cap on each Series C Preferred Share is 2.0325 common shares and each Series D Preferred Share is 1.9794 common shares. Preferred Dividends The Company declared the following dividends on preferred shares for the three months ended March 31, 2018 : Security Type Dividend per Share/Unit For the Quarter Ended Record Date Payable Date 6.50% Series C $ 0.41 March 31, 2018 March 29, 2018 April 16, 2018 6.375% Series D $ 0.40 March 31, 2018 March 29, 2018 April 16, 2018 Non-controlling Interest of Common Units in Operating Partnership Holders of Operating Partnership units have certain redemption rights that enable the unit holders to cause the Operating Partnership to redeem their units in exchange for, at the Company’s option, cash per unit equal to the market price of the Company’s common shares at the time of redemption or the Company’s common shares on a one -for- 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As of March 31, 2018 and December 31, 2017 , the Operating Partnership had 236,351 long-term incentive partnership units (“LTIP units”) outstanding. Of the 236,351 LTIP units outstanding at March 31, 2018 , 145,598 LTIP units have vested. Only vested LTIP units may be converted to common units of the Operating Partnership, which in turn can be tendered for redemption as described above.</t>
  </si>
  <si>
    <t>Share-Based Compensation Plan</t>
  </si>
  <si>
    <t>Disclosure of Compensation Related Costs, Share-based Payments [Abstract]</t>
  </si>
  <si>
    <t>Share-Based Compensation Plan The Company maintains the 2009 Equity Incentive Plan, as amended and restated (as amend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to five years, with certain awards vesting over periods of up to six years. The Company pays or accrues for dividends on share-based awards. All share awards are subject to full or partial accelerated vesting upon a change in control and upon death or disability or certain other employment termination events as set forth in the award agreements. As of March 31, 2018 , there were 1,207,886 common shares available for issuance under the Plan, assuming performance-based equity awards vest at target. Service Condition Share Awards From time to time, the Company awards restricted common shares under the Plan to members of the Board of Trustees, officers and employees. These shares generally vest over three to five years based on continued service or employment. The following table provides a summary of service condition restricted share activity as of March 31, 2018 : Shares Weighted-Average Grant Date Fair Value Unvested at December 31, 2017 137,105 $ 30.05 Granted 52,609 $ 36.86 Vested (61,982 ) $ 31.35 Forfeited — $ — Unvested at March 31, 2018 127,732 $ 32.22 The fair value of each of these service condition restricted share awards is determined based on the closing price of the Company’s common shares on the grant date and compensation expense is recognized on a straight-line basis over the vesting period. For the three months ended March 31, 2018 and 2017 , the Company recognized approximately $0.4 million and $0.4 million , respectively, of share-based compensation expense related to these service condition restricted shares in the consolidated statements of operations. As of March 31, 2018 , there was $3.7 million of total unrecognized share-based compensation expense related to unvested restricted shares. The unrecognized share-based compensation expense is expected to be recognized over the weighted-average remaining vesting period of 2.1 years. Performance-Based Equity Awards On January 30, 2013, the Board of Trustees approved a target award of 72,118 performance-based equity awards to officers and employees of the Company. In January 2016, these awards vested and the Company issued 120,730 and 56,562 common shares to officers and non-executive management employees, respectively. The actual number of common shares that ultimately vested were based on three performance criteria as defined in the award agreements for the period of performance from January 1, 2013 through December 31, 2015. On December 13, 2013, the Board of Trustees approved a target award of 252,088 performance-based equity awards to officers and employees of the Company. The awards vest ratably on January 1, 2016, 2017, 2018, 2019 and 2020. The actual number of common shares that ultimately vest will range from 0% to 200% of the target award and will be determined on each vesting date based upon the two performance criteria as defined in the award agreements for the period of performance beginning on the grant date and ending on the applicable vesting date. In January 2016, the Company issued 25,134 of common shares which represented achieving 49% of the 50,418 target number of shares for that measurement period. In January 2017, the Company issued 12,285 of common shares which represented achieving 25% of the 49,914 target number of shares for that measurement period. In January 2018, the Company issued 72,236 of common shares which represented achieving 145% of the 49,914 target number of shares for that measurement period. On February 4, 2014, the Board of Trustees approved a target award of 66,483 performance-based equity awards to officers and employees of the Company. In January 2017, these awards vested and the Company issued 112,782 and 25,619 common shares to officers and non-executive management employees, respectively. The actual number of common shares that ultimately vested was based on three performance criteria as defined in the award agreements for the period of performance from January 1, 2014 through December 31, 2016. On February 11, 2015, the Board of Trustees approved a target award of 44,962 performance-based equity awards to officers and employees of the Company. In January 2018, these awards vested and the Company issued 14,089 and 2,501 common shares to officers and non-executive management employees, respectively. The actual number of common shares that ultimately vested was based on three performance criteria as defined in the award agreements for the period of performance from January 1, 2015 through December 31, 2017. On July 27, 2015, a target award of 771 performance-based equity awards was granted to an employee of the Company. In January 2018, these awards vested and the Company issued 1,079 common shares to the employee. The actual number of common shares that ultimately vested was based on three performance criteria as defined in the award agreements for the period of performance from January 1, 2016 through December 31, 2017. On February 10, 2016, the Board of Trustees approved a target award of 100,919 performance-based equity awards to officers and employees of the Company. These awards vest in 2019. The actual number of common shares that ultimately vest will range from 0% to 200% of the target award (except for 17,372 target awards to non-executive management employees which have no maximum) and will be determined in 2019 based on three performance criteria as defined in the award agreements for the period of performance from January 1, 2016 through December 31, 2018. On February 15, 2017, the Board of Trustees approved a target award of 81,939 performance-based equity awards to officers and employees of the Company. These awards vest in 2020. The actual number of common shares that ultimately vest will range from 0% to 200% of the target award and will be determined in 2020 based on two performance criteria as defined in the award agreements for the period of performance from January 1, 2017 through December 31, 2019. On February 14, 2018, the Board of Trustees approved a target award of 78,918 performance-based equity awards to officers and employees of the Company. These awards vest in 2021. The actual number of common shares that ultimately vest will range from 0% to 200% of the target award and will be determined in 2021 based on two performance criteria as defined in the award agreements for the period of performance from January 1, 2018 through December 31, 2020. The grant date fair value of the performance awards, with market conditions, were determined using a Monte Carlo simulation method with the following assumptions: Performance Award Grant Date Percentage of Total Award Grant Date Fair Value by Component ($ in millions) Volatility Interest Rate Dividend Yield January 30, 2013 Relative Total Shareholder Return 30.00% $0.7 31.00% 0.41% 2.20% Absolute Total Shareholder Return 30.00% $0.5 31.00% 0.41% 2.20% EBITDA Comparison 40.00% $0.7 31.00% 0.41% 2.20% December 13, 2013 Relative Total Shareholder Return 50.00% $4.7 29.00% 0.34% - 2.25% 2.40% Absolute Total Shareholder Return 50.00% $2.9 29.00% 0.34% - 2.25% 2.40% February 4, 2014 Relative Total Shareholder Return 30.00% $0.7 29.00% 0.62% 2.40% Absolute Total Shareholder Return 30.00% $0.5 29.00% 0.62% 2.40% EBITDA Comparison 40.00% $0.8 29.00% 0.62%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February 15, 2017 Relative and Absolute Total Shareholder Return 65.00% / 35.00% $2.7 28.00% 1.27% 5.60% February 14, 2018 Relative and Absolute Total Shareholder Return 65.00% / 35.00% $3.5 28.00% 2.37% 4.70% (1) Amounts round to zero. In the table above, the Relative Total Shareholder Return and Absolute Total Shareholder Return components are market conditions as defined by ASC 718. The EBITDA Comparison component is a performance condition as defined by ASC 718, and, therefore, compensation expense related to this component will be reassessed at each reporting date based on the Company's estimate of the probable level of achievement, and the accrual of compensation expense will be adjusted as appropriate. Dividends on unvested performance-based equity awards accrue over the vesting period and will be paid on the actual number of shares that vest at the end of the applicable period. The Company recognizes compensation expense on a straight-line basis through the vesting date. As of March 31, 2018 , there was approximately $7.9 million of unrecognized compensation expense related to these performance-based equity awards which will be recognized over the weighted-average remaining vesting period of 2.0 years. For the three months ended March 31, 2018 and 2017 , the Company recognized $(1.0) million and $0.4 million , respectively, in expense related to these awards. Long-Term Incentive Partnership Units LTIP units, which are also referred to as profits interest units, may be issued to eligible participants for the performance of services to or for the benefit of the Operating Partnership. LTIP units are a class of partnership unit in the Operating Partnership and receive, whether vested or not, the same per-unit profit distributions as the other outstanding units in the Operating Partnership, which equal per-share distributions on common shares. LTIP units are allocated their pro-rata share of the Company's net income (loss). Vested LTIP units may be converted by the holder, at any time, into an equal number of common Operating Partnership units and thereafter will possess all of the rights and interests of a common Operating Partnership unit, including the right to redeem the common Operating Partnership unit for a common share in the Company or cash, at the option of the Operating Partnership. As of March 31, 2018 , the Operating Partnership had two classes of LTIP units, LTIP Class A and LTIP Class B units. All of the outstanding LTIP units are held by officers of the Company. On December 13, 2013, the Board of Trustees approved a grant of 226,882 LTIP Class B units to executive officers of the Company. These LTIP units are subject to time-based vesting in five equal annual installments beginning January 1, 2016 and ending on January 1, 2020 . The fair value of each award was determined based on the closing price of the Company’s common shares on the grant date of $29.19 per unit. The aggregate grant date fair value of the LTIP Class B units was $6.6 million . As of March 31, 2018 , the Company had 236,351 LTIP units outstanding. All unvested LTIP units will vest upon a change in control. As of March 31, 2018 , of the 236,351 units outstanding, 145,598 LTIP units have vested. For the three months ended March 31, 2018 and 2017 , the Company recognized $0.3 million and $0.3 million , respectively, in expense related to these LTIP units. As of March 31, 2018 , there was $1.9 million of total unrecognized share-based compensation expense related to LTIP units. This unrecognized share-based compensation expense is expected to be recognized over the weighted-average remaining vesting period of 0.9 years. The aggregate expense related to the LTIP unit grants is presented as non-controlling interest in the Company’s consolidated balance sheets.</t>
  </si>
  <si>
    <t>Income Taxes</t>
  </si>
  <si>
    <t>Income Tax Disclosure [Abstract]</t>
  </si>
  <si>
    <t>Income Taxes The Company's TRS, PHL, is subject to federal and state corporate income taxes at statutory tax rates. The Company has estimated PHL's income tax expense (benefit) for the three months ended March 31, 2018 using an estimated combined federal and state effective tax rate of 30.0% . The Company files tax returns as prescribed by the tax laws of the jurisdictions in which it operates. In the normal course of business, the Company is subject to examination by federal, state and local jurisdictions, where applicable. As of March 31, 2018 and December 31, 2017 , the statute of limitations remains open for all major jurisdictions for tax years dating back to 2014 and 2013, respectively.</t>
  </si>
  <si>
    <t>Earnings Per Share</t>
  </si>
  <si>
    <t>Earnings Per Share [Abstract]</t>
  </si>
  <si>
    <t>Earnings Per Share The following is a reconciliation of basic and diluted earnings per common share (in thousands, except share and per-share data): For the three months ended March 31, 2018 2017 Numerator: Net income (loss) attributable to common shareholders $ 20,386 $ 10,011 Less: dividends paid on unvested share-based compensation (83 ) (104 ) Net income (loss) available to common shareholders $ 20,303 $ 9,907 Denominator: Weighted-average number of common shares — basic 68,876,444 71,610,994 Effect of dilutive share-based compensation 331,604 281,826 Weighted-average number of common shares — diluted 69,208,048 71,892,820 Net income (loss) per share available to common shareholders — basic $ 0.29 $ 0.14 Net income (loss) per share available to common shareholders — diluted $ 0.29 $ 0.14 For the three months ended March 31, 2018 and 2017 , 4,212 and 18,394 , respectively, of unvested service condition restricted shares and performance-based equity awards were excluded from diluted weighted-average common shares, as their effect would have been anti-dilutive. The LTIP units held by the non-controlling interest holders have been excluded from the denominator of the diluted earnings per share as there would be no effect on the amounts since the limited partners' share of income (loss) would also be added or subtracted to derive net income (loss) available to common shareholders.</t>
  </si>
  <si>
    <t>Commitments and Contingencies</t>
  </si>
  <si>
    <t>Commitments and Contingencies Disclosure [Abstract]</t>
  </si>
  <si>
    <t>Commitments and Contingencies Management Agreements The Company’s hotel properties are operated pursuant to management agreements with various management companies. The terms of these management agreements range from five years to 21 years, not including renewals, and five years to 52 years, including renewals. Man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five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2%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Com bined base and incentive management fees were $5.3 million and $5.4 million for the three months ended March 31, 2018 and 2017 , respectively. Base and incentive management fees are included in other direct and indirect expenses in the Company's consolidated statements of operations and comprehensive income. Reserve Funds Certain of the Company’s agreements with its hotel managers, franchi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March 31, 2018 and December 31, 2017 , the Company had $7.3 million and $7.1 million , respectively, in restricted cash, which consisted of reserves for replacement of furniture and fixtures or reserves to pay for real estate taxes or property insurance under certain hotel management agreements or loan agreements. Ground and Hotel Leases The Hotel Monaco Washington DC is subject to a long-term ground lease agreement on the land underlying the hotel. The ground lease expires in 2059 . The hotel is required to pay the greater of an annual base rent of $0.2 million or a percentage of gross hotel revenues and gross food and beverage revenues in excess of certain thresholds, as defined in the agreement. The lease contains certain restrictions on modifications that can be made to the hotel structure due to its status as a national historic landmark. The Argonaut Hotel is subject to a long-term ground lease agreement on the land underlying the hotel. The ground lease expires in 2059 . The hotel is required to pay the greater of an annual base rent of $1.3 million or a percentage of rooms revenues, food and beverage revenues and other department revenues in excess of certain thresholds, as defined in the agreement. The lease contains certain restrictions on modifications that can be made to the structure due to its status as a national historic landmark. The Hotel Zelos San Francisco is subject to a long-term hotel lease agreement for the right to use the ground floor lobby area and floors five through nine of the building and underlying land. The hotel lease expires in 2097 . The hotel is required to pay the greater of a fixed rent or percentage rent. The fixed rent increases annually by at least 2% and at most the lesser of (i) the increase in the consumer price index ("CPI") and (ii) 4% . Percentage rent is based on gross hotel and gross food and beverage revenues in excess of certain thresholds (adjusted for CPI increases), as defined in the lease agreement. The Hotel Zephyr Fisherman's Wharf is subject to a long-term primary ground lease agreement. Through 2016, the primary ground lease required the hotel to make annual base rental payments of $0.1 million and percentage rental payments based on 5% of room revenues and 7.5% of retail revenues attributed to guest rooms and retail space added to the hotel property in 1998. Beginning in 2017, the primary ground lease requires the hotel to pay percentage rent based on 6% of total room revenues and 7.5% of total retail and parking revenues. The primary ground lease expires in 2062 . The Hotel Zeppelin San Francisco is subject to a long-term hotel lease for the right to use floors three through seven, the basement and the roof of an adjacent, attached building containing 64 of the 196 guest rooms at the property. The hotel lease expires in 2059 , with a one -time extension option of 30 years. The Company is required to pay annual base rent of approximately $0.5 million , beginning in October 2017 . The annual base rent is subject to a fixed increase every year during the remaining lease term. The building portion of the long-term hotel lease was determined to be a capital lease. The Hotel Palomar Los Angeles Beverly Hills is subject to a long-term ground lease agreement on the land underlying the hotel. The ground lease expires in 2107 , including 19 five -year extension options. The hotel is required to pay annual base rent of approximately $3.8 million through January 2021 and the base rent will be adjusted for CPI increases at each five -year extension. The Union Station Hotel Nashville, Autograph Collection is subject to a long-term ground lease agreement on the land underlying the hotel. The ground lease expires in 2105 . The hotel is required to pay the greater of annual base rent of $0.1 million or annual real property taxes. The ground leases and the Hotel Zelos San Francisco hotel lease are considered operating leases. The Company records expense on a straight-line basis for leases that provide for minimum rental payments that increase in pre-established amounts over the remaining terms of the leases. Ground rent expense was $3.1 million and $3.3 million for the three months ended March 31, 2018 and 2017 , respectively. Ground rent expense is included in real estate taxes, personal property taxes, property insurance and ground rent in the Company's consolidated statements of operations and comprehensive income.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si>
  <si>
    <t>Supplemental Information to Statements of Cash Flows</t>
  </si>
  <si>
    <t>Supplemental Cash Flow Elements [Abstract]</t>
  </si>
  <si>
    <t>Supplemental Information to Statements of Cash Flows For the three months ended March 31, 2018 2017 (in thousands) Interest paid, net of capitalized interest $ 7,655 $ 7,464 Income taxes paid $ — $ 79 Non-Cash Investing and Financing Activities: Distributions payable on common shares/units $ 27,902 $ 28,274 Distributions payable on preferred shares $ 3,442 $ 3,442 Issuance of common shares for Board of Trustees compensation $ 662 $ 503 Accrued additions and improvements to hotel properties $ 1,286 $ 4,525 Write-off of deferred financing costs $ — $ 356</t>
  </si>
  <si>
    <t>Summary of Significant Accounting Policies (Policies)</t>
  </si>
  <si>
    <t>Basis of Presentation</t>
  </si>
  <si>
    <t>Basis of Presentation The accompanying unaudited interim consolidated financial statements and related notes have been prepared in accordance with U.S. generally accepted accounting principles (“U.S. GAAP”) and in conformity with the rules and regulations of the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17 .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Certain reclassifications have been made to the prior period’s financial statements to conform to the current year presentation.</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Fair Value Measurements</t>
  </si>
  <si>
    <t>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Marketable securities are carried at fair value using Level 1 inputs. See Note 5 to the accompanying financial statements for disclosures on the fair value of debt and derivative instruments.</t>
  </si>
  <si>
    <t>Investment in Hotel Properties Upon acquisition of a hotel property,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Hotel acquisitions are generally considered to be asset acquisitions defined by ASU 2017-01 and transaction costs related to asset acquisitions are capitalized. Acquisition costs related to business combinations are expensed as incurred and are included in general and administrative expenses on the statement of operations. Hotel renovations and replacements of assets that improve or extend the life of the asset are recorded at cost and depreciated over their estimated useful lives. Assets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t>
  </si>
  <si>
    <t>Investment in Marketable Securities</t>
  </si>
  <si>
    <t xml:space="preserve">Investment in Marketable Securities The Company's investment in marketable securities is classified as available for sale and is reported at fair value, based on quoted market prices. Changes in the fair value of available-for-sale securities are included in accumulated other comprehensive income in the consolidated statements of equity. Investment income, including dividends, is reported as a component of “Other” in the consolidated statements of operations and comprehensive income. Any realized gains and losses are accounted for using the specific identification method. The Company regularly reviews its investment in marketable securities for impairment taking into consideration the length of time and magnitude of the amount that each marketable security is in an unrealized loss position. If the Company does not expect to recover the entire amortized cost basis of a marketable security, it considers the impairment to be other than temporary and will record in earnings the difference between the marketable security’s amortized cost basis and its fair value. As of March 31, 2018 and December 31, 2017 , the carrying values of the investment in marketable securities were $ 158.3 million and zero , respectively. For the three months ended March 31, 2018 and 2017 , unrealized losses recorded in accumulated other comprehensive loss related to the investment were $0.6 million and zero , respectively. </t>
  </si>
  <si>
    <t>Revenue Recognition</t>
  </si>
  <si>
    <t xml:space="preserve">Revenue Recognition Revenue consists of amounts derived from hotel operations, including the sales of rooms, food and beverage, and other ancillary services and are presented on a disaggregated basis on the consolidated statements of operations and comprehensive income.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membership initiation fees and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 For the three months ended March 31, 2018 and 2017 , the Company recognized $14.7 million and $14.0 million , respectively, in revenues that were included in the deferred revenues (contract liabilities) at the beginning of the respective periods. </t>
  </si>
  <si>
    <t>Income Taxes To qualify as a REIT for federal income tax purposes, the Company must meet a number of organizational and operational requirements, including a requirement that it currently distribute at least 90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which leases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Share-based Compensation</t>
  </si>
  <si>
    <t xml:space="preserve">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t>
  </si>
  <si>
    <t>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t>
  </si>
  <si>
    <t>Recent Accounting Standards</t>
  </si>
  <si>
    <t>Recent Accounting Standards In May 2014, the Financial Accounting Standards Board (the "FASB") issued ASU No. 2014-09, Revenue from Contracts with Customers , which requires an entity to recognize the amount of revenue to which it expects to be entitled for the transfer of promised goods or services to customers. The Company adopted this standard on January 1, 2018 using the modified retrospective transition method. Due to the short-term nature of the Company's revenue streams, the adoption of this standard did not have a material impact on the amount and timing of revenue recognition for revenues from rooms, food and beverage, and other ancillary services. The adoption of this standard had no impact on the Company's revenue or net income, and, therefore, no adjustment was recorded to the Company's opening balance of retained earnings. The adoption of this standard has resulted in the reclassification of certain accounts on the Company's consolidated balance sheets to present deferred revenues (contract liabilities) and additional disclosures. As of March 31, 2018 and December 31, 2017 , the Company reclassified $6.9 million and $7.5 million , respectively, from accounts payable and accrued expenses to deferred revenues on the Company's consolidated balance sheets. The Company also considered and determined that presenting revenue disaggregated by rooms, food and beverage, and other depicts the appropriate categories about the nature and timing of its revenue streams and that no additional disaggregation is needed. In February 2016, the FASB issued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oday. This guidance is effective for the Company on January 1, 2019, however, early adoption is permitted. The standard requires a modified retrospective approach for leases that exist or are entered into after the beginning of the earliest comparative period in the financial statements. This ASU is expected to result in the recognition of right-to-use assets and related liabilities to account for the Company's future obligations under the ground lease arrangements for which the Company is the lessee. The Company will continue to evaluate the potential effect that ASU 2016-02 will have on its consolidated financial statements and related disclosures. In August 2016, the FASB issued ASU-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years beginning after December 15, 2017, but earlier adoption is permitted. The Company adopted this standard on January 1, 2018 and it did not have a material impact on the Company's consolidated financial statements. In November 2016, the FASB issued ASU No. 2016-18, Statement of Cash Flows (Topic 230): Restricted Cash , which clarifies how companies should present restricted cash and restricted cash equivalents in the statement of cash flows. This guidance requires companies to show the changes in the total of cash, cash equivalents, restricted cash equivalents in the statement of cash flows. The Company adopted this standard on January 1, 2018 and it did not have a material impact on the Company's consolidated financial statements. As a result, the Company's consolidated statements of cash flows included changes to cash and cash equivalents and restricted cash for all periods presented. In January 2017, the FASB issued ASU No. 2017-01, Business Combinations (Topic 805): Clarifying the Definition of a Business . This ASU clarifies the definition of a business with the objective of adding guidance to assist companies with evaluating whether transactions should be accounted for as acquisitions (or disposals) of assets or businesses. The changes to the definition of a business will likely result in more of the Company's property acquisitions qualifying as asset acquisitions, which will permit capitalization of acquisition costs. This standard is effective for annual periods beginning after December 15, 2017, including interim periods within those periods. The Company adopted this standard on January 1, 2018 and it did not have a material impact on the Company's consolidated financial statements. In May 2017, the FASB issued ASU No. 2017-09, Compensation - Stock Compensation (Topic 718): Scope of Modification Accounting. This ASU provides guidance about which changes to the terms or conditions of a share-based payment award require an entity to apply modification accounting in Topic 718.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Company adopted this standard on January 1, 2018 and it did not have a material impact on the Company's consolidated financial statements. In August 2017, the FASB issued ASU No. 2017-12, Derivatives and Hedging: Targeted Improvements to Accounting for Hedging Activities , which improves the financial reporting of hedging relationships to better align risk management activities in financial statements and make certain targeted improvements to simplify the application of the hedge accounting guidance in current GAAP. The Company adopted this standard on January 1, 2018 and reclassified an immaterial amount from retained earnings to accumulated other comprehensive income. In subsequent periods, any ineffectiveness related to the Company's derivatives instruments are reflected in accumulated other comprehensive income.</t>
  </si>
  <si>
    <t>Investment in Hotel Properties (Tables)</t>
  </si>
  <si>
    <t>Schedule of Investment in hotel properties</t>
  </si>
  <si>
    <t>Investment in hotel properties as of March 31, 2018 and December 31, 2017 consisted of the following (in thousands): March 31, December 31, 2017 Land $ 448,401 $ 448,401 Buildings and improvements 2,217,352 2,205,315 Furniture, fixtures and equipment 243,226 240,842 Construction in progress 9,985 9,514 Investment in hotel properties $ 2,918,964 $ 2,904,072 Less: Accumulated depreciation (472,294 ) (447,622 ) Investment in hotel properties, net $ 2,446,670 $ 2,456,450</t>
  </si>
  <si>
    <t>Debt (Tables)</t>
  </si>
  <si>
    <t>Schedule of Debt Summary</t>
  </si>
  <si>
    <t>Debt as of March 31, 2018 and December 31, 2017 consisted of the following (dollars in thousands): Balance Outstanding as of Interest Rate Maturity Date March 31, 2018 December 31, 2017 Revolving credit facilities Senior unsecured revolving credit facility Floating (1) January 2022 $ 203,000 $ 45,000 PHL unsecured revolving credit facility Floating (2) January 2022 — — Total revolving credit facilities $ 203,000 $ 45,000 Term loans First Term Loan Floating (3) January 2023 300,000 300,000 Second Term Loan Floating (3) April 2022 65,000 65,000 Third Term Loan Floating (3) January 2021 200,000 200,000 Fourth Term Loan Floating (3) October 2024 110,000 110,000 Total term loans at stated value 675,000 675,000 Deferred financing costs, net (4,335 ) (4,594 ) Total term loans $ 670,665 $ 670,406 Senior unsecured notes Series A Notes 4.70% December 2023 60,000 60,000 Series B Notes 4.93% December 2025 40,000 40,000 Total senior unsecured notes at stated value 100,000 100,000 Deferred financing costs, net (602 ) (626 ) Total senior unsecured notes $ 99,398 $ 99,374 Mortgage loans The Westin San Diego Gaslamp Quarter 3.69% January 2020 69,981 70,573 Mortgage loans at stated value 69,981 70,573 Deferred financing costs, net (106 ) (116 ) Total mortgage loans $ 69,875 $ 70,457 Total debt $ 1,042,938 $ 885,237 ________________________ (1) Borrowings bear interest at floating rates equal to, at the Company's option, either (i) LIBOR plus an applicable margin or (ii) an Adjusted Base Rate (as defined in the applicable credit agreement) plus an applicable margin. (2) Borrowings bear interest at floating rates equal to, at the Company's option, either (i) LIBOR plus an applicable margin or (ii) an Eurocurrency Rate (as defined in the applicable credit agreement) plus an applicable margin. (3) Borrowings under the term loan facilities bear interest at floating rates equal to, at the Company's option, either (i) LIBOR plus an applicable margin or (ii) a Base Rate plus an applicable margin. At March 31, 2018 and December 31, 2017 , the Company had interest rate swaps to effectively fix the interest rate for the First Term Loan, the Third Term Loan and a portion of the Fourth Term Loan. The Company had interest rate swaps on the full amounts outstanding, except for $65.0 million on the Second Term Loan and $10.0 million on the Fourth Term Loan. See "Derivative and Hedging Activities" above.</t>
  </si>
  <si>
    <t>Equity (Tables)</t>
  </si>
  <si>
    <t>Dividends on common shares/units</t>
  </si>
  <si>
    <t>The Company declared the following dividends on common shares/units for the three months ended March 31, 2018 : Dividend per Share/Unit For the Quarter Ended Record Date Payable Date $ 0.38 March 31, 2018 March 29, 2018 April 16, 2018</t>
  </si>
  <si>
    <t>Dividends on preferred shares</t>
  </si>
  <si>
    <t>The Company declared the following dividends on preferred shares for the three months ended March 31, 2018 : Security Type Dividend per Share/Unit For the Quarter Ended Record Date Payable Date 6.50% Series C $ 0.41 March 31, 2018 March 29, 2018 April 16, 2018 6.375% Series D $ 0.40 March 31, 2018 March 29, 2018 April 16, 2018</t>
  </si>
  <si>
    <t>Share-Based Compensation Plan (Tables)</t>
  </si>
  <si>
    <t>Summary of service condition restricted share activity</t>
  </si>
  <si>
    <t>The following table provides a summary of service condition restricted share activity as of March 31, 2018 : Shares Weighted-Average Grant Date Fair Value Unvested at December 31, 2017 137,105 $ 30.05 Granted 52,609 $ 36.86 Vested (61,982 ) $ 31.35 Forfeited — $ — Unvested at March 31, 2018 127,732 $ 32.22</t>
  </si>
  <si>
    <t>Performance-based Equity Awards Methodology and Assumptions</t>
  </si>
  <si>
    <t>The grant date fair value of the performance awards, with market conditions, were determined using a Monte Carlo simulation method with the following assumptions: Performance Award Grant Date Percentage of Total Award Grant Date Fair Value by Component ($ in millions) Volatility Interest Rate Dividend Yield January 30, 2013 Relative Total Shareholder Return 30.00% $0.7 31.00% 0.41% 2.20% Absolute Total Shareholder Return 30.00% $0.5 31.00% 0.41% 2.20% EBITDA Comparison 40.00% $0.7 31.00% 0.41% 2.20% December 13, 2013 Relative Total Shareholder Return 50.00% $4.7 29.00% 0.34% - 2.25% 2.40% Absolute Total Shareholder Return 50.00% $2.9 29.00% 0.34% - 2.25% 2.40% February 4, 2014 Relative Total Shareholder Return 30.00% $0.7 29.00% 0.62% 2.40% Absolute Total Shareholder Return 30.00% $0.5 29.00% 0.62% 2.40% EBITDA Comparison 40.00% $0.8 29.00% 0.62%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February 15, 2017 Relative and Absolute Total Shareholder Return 65.00% / 35.00% $2.7 28.00% 1.27% 5.60% February 14, 2018 Relative and Absolute Total Shareholder Return 65.00% / 35.00% $3.5 28.00% 2.37% 4.70% (1) Amounts round to zero.</t>
  </si>
  <si>
    <t>Earnings Per Share (Tables)</t>
  </si>
  <si>
    <t>Reconciliation of basic and diluted earnings per common share</t>
  </si>
  <si>
    <t>The following is a reconciliation of basic and diluted earnings per common share (in thousands, except share and per-share data): For the three months ended March 31, 2018 2017 Numerator: Net income (loss) attributable to common shareholders $ 20,386 $ 10,011 Less: dividends paid on unvested share-based compensation (83 ) (104 ) Net income (loss) available to common shareholders $ 20,303 $ 9,907 Denominator: Weighted-average number of common shares — basic 68,876,444 71,610,994 Effect of dilutive share-based compensation 331,604 281,826 Weighted-average number of common shares — diluted 69,208,048 71,892,820 Net income (loss) per share available to common shareholders — basic $ 0.29 $ 0.14 Net income (loss) per share available to common shareholders — diluted $ 0.29 $ 0.14</t>
  </si>
  <si>
    <t>Supplemental Information to Statements of Cash Flows (Tables)</t>
  </si>
  <si>
    <t>Summary of Supplemental Information to Statements of Cash Flows</t>
  </si>
  <si>
    <t xml:space="preserve"> For the three months ended March 31, 2018 2017 (in thousands) Interest paid, net of capitalized interest $ 7,655 $ 7,464 Income taxes paid $ — $ 79 Non-Cash Investing and Financing Activities: Distributions payable on common shares/units $ 27,902 $ 28,274 Distributions payable on preferred shares $ 3,442 $ 3,442 Issuance of common shares for Board of Trustees compensation $ 662 $ 503 Accrued additions and improvements to hotel properties $ 1,286 $ 4,525 Write-off of deferred financing costs $ — $ 356</t>
  </si>
  <si>
    <t>Organization (Details)</t>
  </si>
  <si>
    <t>Mar. 31, 2018hotel_roomproperty</t>
  </si>
  <si>
    <t>Number of hotels owned by the company | property</t>
  </si>
  <si>
    <t>Total number of guest rooms | hotel_room</t>
  </si>
  <si>
    <t>Percentage of Operating Partnership units owned by company</t>
  </si>
  <si>
    <t>99.70%</t>
  </si>
  <si>
    <t>Percentage of Operating Partnership units owned by other limited partners</t>
  </si>
  <si>
    <t>0.30%</t>
  </si>
  <si>
    <t>Summary of Significant Accounting Policies (Details) - USD ($) $ in Thousands</t>
  </si>
  <si>
    <t>Minimum Percentage of Adjusted Taxable Income to be Distributed to Shareholders as a Real Estate Investment Trust</t>
  </si>
  <si>
    <t>90.00%</t>
  </si>
  <si>
    <t>Investment in marketable securities, carrying values</t>
  </si>
  <si>
    <t>Investment in marketable securities, unrealized gain (loss)</t>
  </si>
  <si>
    <t>Deferred revenues recognized</t>
  </si>
  <si>
    <t>Deferred revenues reclassified</t>
  </si>
  <si>
    <t>Minimum [Member] | Land, Buildings and Improvements [Member]</t>
  </si>
  <si>
    <t>Property, Plant and Equipment [Line Items]</t>
  </si>
  <si>
    <t>Estimated useful life (in years)</t>
  </si>
  <si>
    <t>10 years</t>
  </si>
  <si>
    <t>Minimum [Member] | Furniture Fixtures And Equipment [Member]</t>
  </si>
  <si>
    <t>1 year</t>
  </si>
  <si>
    <t>Maximum [Member] | Land, Buildings and Improvements [Member]</t>
  </si>
  <si>
    <t>40 years</t>
  </si>
  <si>
    <t>Maximum [Member] | Furniture Fixtures And Equipment [Member]</t>
  </si>
  <si>
    <t>Acquisition and Disposition of Hotel Properties (Details Textual) - USD ($) $ in Thousands</t>
  </si>
  <si>
    <t>12 Months Ended</t>
  </si>
  <si>
    <t>Jun. 23, 2017</t>
  </si>
  <si>
    <t>Jun. 20, 2017</t>
  </si>
  <si>
    <t>Real Estate Properties [Line Items]</t>
  </si>
  <si>
    <t>Impairment loss</t>
  </si>
  <si>
    <t>Operating income from disposed properties</t>
  </si>
  <si>
    <t>Dumont NYC [Member]</t>
  </si>
  <si>
    <t>Consideration received for asset sold</t>
  </si>
  <si>
    <t>Parking garage at Revere Boston Hotel [Member]</t>
  </si>
  <si>
    <t>Gain on sale of hotel properties</t>
  </si>
  <si>
    <t>Investment in Hotel Properties (Details) - USD ($) $ in Thousands</t>
  </si>
  <si>
    <t>Other Asset Impairment Loss</t>
  </si>
  <si>
    <t>Investment in hotel properties</t>
  </si>
  <si>
    <t>Land</t>
  </si>
  <si>
    <t>Buildings and improvements</t>
  </si>
  <si>
    <t>Furniture, fixtures and equipment</t>
  </si>
  <si>
    <t>Construction in progress</t>
  </si>
  <si>
    <t>Less: Accumulated depreciation</t>
  </si>
  <si>
    <t>LaPlaya Beach Resort [Member]</t>
  </si>
  <si>
    <t>Insurance Recoveries</t>
  </si>
  <si>
    <t>Debt (Details Textual) - USD ($) $ in Thousands</t>
  </si>
  <si>
    <t>Jan. 05, 2016</t>
  </si>
  <si>
    <t>Nov. 12, 2015</t>
  </si>
  <si>
    <t>Oct. 13, 2017</t>
  </si>
  <si>
    <t>May 17, 2017</t>
  </si>
  <si>
    <t>Jun. 10, 2015</t>
  </si>
  <si>
    <t>Apr. 13, 2015</t>
  </si>
  <si>
    <t>Apr. 12, 2015</t>
  </si>
  <si>
    <t>Line of Credit Facility [Line Items]</t>
  </si>
  <si>
    <t>Outstanding borrowings under the credit facility</t>
  </si>
  <si>
    <t>Gain (Loss) on derivative instruments</t>
  </si>
  <si>
    <t>Estimated fair value of debt</t>
  </si>
  <si>
    <t>First Mortgage [Member]</t>
  </si>
  <si>
    <t>Debt outstanding</t>
  </si>
  <si>
    <t>Interest Rate Swap [Member]</t>
  </si>
  <si>
    <t>Derivative Asset</t>
  </si>
  <si>
    <t>Derivative Liability</t>
  </si>
  <si>
    <t>Reclassification from AOCI to interest expense</t>
  </si>
  <si>
    <t>Expected reclassifications in next 12 months</t>
  </si>
  <si>
    <t>Term Loan [Member]</t>
  </si>
  <si>
    <t>Unsecured Debt [Member] | Revolving Credit Facility [Member]</t>
  </si>
  <si>
    <t>Senior Unsecured Revolving Credit Facility [Member] | Unsecured Debt [Member]</t>
  </si>
  <si>
    <t>Maximum borrowing capacity</t>
  </si>
  <si>
    <t>Senior Unsecured Revolving Credit Facility [Member] | Unsecured Debt [Member] | Revolving Credit Facility [Member]</t>
  </si>
  <si>
    <t>Accordion feature (potential increase)</t>
  </si>
  <si>
    <t>Line of credit facility, remaining borrowing capacity</t>
  </si>
  <si>
    <t>Unused commitment fees</t>
  </si>
  <si>
    <t>[1]</t>
  </si>
  <si>
    <t>Senior Unsecured Revolving Credit Facility [Member] | Unsecured Debt [Member] | Revolving Credit Facility [Member] | Minimum [Member]</t>
  </si>
  <si>
    <t>Annual rate of unused commitment fee</t>
  </si>
  <si>
    <t>0.20%</t>
  </si>
  <si>
    <t>Senior Unsecured Revolving Credit Facility [Member] | Unsecured Debt [Member] | Revolving Credit Facility [Member] | Minimum [Member] | London Interbank Offered Rate (LIBOR) [Member]</t>
  </si>
  <si>
    <t>Credit facility borrowings LIBOR rate plus</t>
  </si>
  <si>
    <t>1.45%</t>
  </si>
  <si>
    <t>Senior Unsecured Revolving Credit Facility [Member] | Unsecured Debt [Member] | Revolving Credit Facility [Member] | Maximum [Member]</t>
  </si>
  <si>
    <t>Senior Unsecured Revolving Credit Facility [Member] | Unsecured Debt [Member] | Revolving Credit Facility [Member] | Maximum [Member] | London Interbank Offered Rate (LIBOR) [Member]</t>
  </si>
  <si>
    <t>2.25%</t>
  </si>
  <si>
    <t>Senior Unsecured Revolving Credit Facility [Member] | Unsecured Debt [Member] | Term Loan [Member]</t>
  </si>
  <si>
    <t>PHL Unsecured Revolving Credit Facility [Member] | Unsecured Debt [Member] | Revolving Credit Facility [Member]</t>
  </si>
  <si>
    <t>[2]</t>
  </si>
  <si>
    <t>PHL Unsecured Revolving Credit Facility [Member] | Unsecured Debt [Member] | Revolving Credit Facility [Member] | Minimum [Member]</t>
  </si>
  <si>
    <t>PHL Unsecured Revolving Credit Facility [Member] | Unsecured Debt [Member] | Revolving Credit Facility [Member] | Minimum [Member] | London Interbank Offered Rate (LIBOR) [Member]</t>
  </si>
  <si>
    <t>PHL Unsecured Revolving Credit Facility [Member] | Unsecured Debt [Member] | Revolving Credit Facility [Member] | Maximum [Member]</t>
  </si>
  <si>
    <t>PHL Unsecured Revolving Credit Facility [Member] | Unsecured Debt [Member] | Revolving Credit Facility [Member] | Maximum [Member] | London Interbank Offered Rate (LIBOR) [Member]</t>
  </si>
  <si>
    <t>First Term Loan [Member] | Interest Rate Swap [Member]</t>
  </si>
  <si>
    <t>Notional amount</t>
  </si>
  <si>
    <t>First Term Loan [Member] | Term Loan [Member]</t>
  </si>
  <si>
    <t>[3]</t>
  </si>
  <si>
    <t>First Term Loan [Member] | Term Loan [Member] | Minimum [Member] | London Interbank Offered Rate (LIBOR) [Member]</t>
  </si>
  <si>
    <t>1.40%</t>
  </si>
  <si>
    <t>First Term Loan [Member] | Term Loan [Member] | Maximum [Member] | London Interbank Offered Rate (LIBOR) [Member]</t>
  </si>
  <si>
    <t>2.20%</t>
  </si>
  <si>
    <t>Second Term Loan [Member]</t>
  </si>
  <si>
    <t>Second Term Loan [Member] | Minimum [Member] | London Interbank Offered Rate (LIBOR) [Member]</t>
  </si>
  <si>
    <t>Second Term Loan [Member] | Maximum [Member] | London Interbank Offered Rate (LIBOR) [Member]</t>
  </si>
  <si>
    <t>Second Term Loan [Member] | Term Loan [Member]</t>
  </si>
  <si>
    <t>Second Term Loan, Excluded from Interest Rate Swap [Member] | Term Loan [Member]</t>
  </si>
  <si>
    <t>Term loans outstanding</t>
  </si>
  <si>
    <t>Fourth Term Loan [Member]</t>
  </si>
  <si>
    <t>Fourth Term Loan [Member] | Interest Rate Swap [Member]</t>
  </si>
  <si>
    <t>Fourth Term Loan [Member] | Minimum [Member] | London Interbank Offered Rate (LIBOR) [Member]</t>
  </si>
  <si>
    <t>1.70%</t>
  </si>
  <si>
    <t>Fourth Term Loan [Member] | Maximum [Member] | London Interbank Offered Rate (LIBOR) [Member]</t>
  </si>
  <si>
    <t>2.60%</t>
  </si>
  <si>
    <t>Fourth Term Loan [Member] | Term Loan [Member]</t>
  </si>
  <si>
    <t>Fourth Term Loan [Member] | Term Loan [Member] | Interest Rate Swap [Member]</t>
  </si>
  <si>
    <t>Effective interest rate</t>
  </si>
  <si>
    <t>3.46%</t>
  </si>
  <si>
    <t>Fourth Term Loan Excluded From Interest Rate Swap Member [Member] | Term Loan [Member]</t>
  </si>
  <si>
    <t>Third Term Loan [Member]</t>
  </si>
  <si>
    <t>Third Term Loan [Member] | Interest Rate Swap [Member]</t>
  </si>
  <si>
    <t>Third Term Loan [Member] | Minimum [Member] | London Interbank Offered Rate (LIBOR) [Member]</t>
  </si>
  <si>
    <t>Third Term Loan [Member] | Maximum [Member] | London Interbank Offered Rate (LIBOR) [Member]</t>
  </si>
  <si>
    <t>Third Term Loan [Member] | Term Loan [Member]</t>
  </si>
  <si>
    <t>Third Term Loan [Member] | Term Loan [Member] | Interest Rate Swap [Member]</t>
  </si>
  <si>
    <t>3.11%</t>
  </si>
  <si>
    <t>Series A Notes [Member]</t>
  </si>
  <si>
    <t>Proceeds from issuance of senior long-term debt</t>
  </si>
  <si>
    <t>Stated interest rate</t>
  </si>
  <si>
    <t>4.70%</t>
  </si>
  <si>
    <t>Series B Notes [Member]</t>
  </si>
  <si>
    <t>4.93%</t>
  </si>
  <si>
    <t>Term Loan Through July 12, 2017 [Member] | Term Loan [Member] | Interest Rate Swap [Member]</t>
  </si>
  <si>
    <t>2.83%</t>
  </si>
  <si>
    <t>Term Loan July 13, 2017 through January 15, 2020 [Member] | Term Loan [Member] | Interest Rate Swap [Member]</t>
  </si>
  <si>
    <t>3.36%</t>
  </si>
  <si>
    <t>Borrowings bear interest at floating rates equal to, at the Company's option, either (i) LIBOR plus an applicable margin or (ii) an Adjusted Base Rate (as defined in the applicable credit agreement) plus an applicable margin.</t>
  </si>
  <si>
    <t>Borrowings bear interest at floating rates equal to, at the Company's option, either (i) LIBOR plus an applicable margin or (ii) an Eurocurrency Rate (as defined in the applicable credit agreement) plus an applicable margin.</t>
  </si>
  <si>
    <t>Borrowings under the term loan facilities bear interest at floating rates equal to, at the Company's option, either (i) LIBOR plus an applicable margin or (ii) a Base Rate plus an applicable margin. At March 31, 2018 and December 31, 2017, the Company had interest rate swaps to effectively fix the interest rate for the First Term Loan, the Third Term Loan and a portion of the Fourth Term Loan. The Company had interest rate swaps on the full amounts outstanding, except for $65.0 million on the Second Term Loan and $10.0 million on the Fourth Term Loan. See "Derivative and Hedging Activities" above.</t>
  </si>
  <si>
    <t>Debt (Details) - USD ($) $ in Thousands</t>
  </si>
  <si>
    <t>Mortgage Loans on Real Estate [Line Items]</t>
  </si>
  <si>
    <t>Total debt</t>
  </si>
  <si>
    <t>Mortgage loan premiums and deferred financing costs</t>
  </si>
  <si>
    <t>The Westin San Diego Gaslamp Quarter [Member] | First Mortgage [Member]</t>
  </si>
  <si>
    <t>Interest Rate</t>
  </si>
  <si>
    <t>3.69%</t>
  </si>
  <si>
    <t>Deferred financing costs, net</t>
  </si>
  <si>
    <t>Unsecured Debt [Member] | Senior Unsecured Revolving Credit Facility [Member] | Revolving Credit Facility [Member]</t>
  </si>
  <si>
    <t>Unsecured Debt [Member] | PHL Unsecured Revolving Credit Facility [Member] | Revolving Credit Facility [Member]</t>
  </si>
  <si>
    <t>Senior Unsecured Notes [Member]</t>
  </si>
  <si>
    <t>Senior Unsecured Notes [Member] | Series A Notes [Member]</t>
  </si>
  <si>
    <t>Senior Unsecured Notes [Member] | Series B Notes [Member]</t>
  </si>
  <si>
    <t>Equity (Details Textual) $ / shares in Units, $ in Millions</t>
  </si>
  <si>
    <t>Mar. 31, 2018USD ($)shares$ / shares</t>
  </si>
  <si>
    <t>Dec. 31, 2017$ / sharesshares</t>
  </si>
  <si>
    <t>Jul. 27, 2017USD ($)</t>
  </si>
  <si>
    <t>Mar. 01, 2017USD ($)</t>
  </si>
  <si>
    <t>Feb. 22, 2016USD ($)</t>
  </si>
  <si>
    <t>Mar. 05, 2014USD ($)</t>
  </si>
  <si>
    <t>Common Stock Disclosures [Abstract]</t>
  </si>
  <si>
    <t>Common shares of beneficial interest, par value (usd per share) | $ / shares</t>
  </si>
  <si>
    <t>Preferred Stock Disclosures [Abstract]</t>
  </si>
  <si>
    <t>Preferred shares of beneficial interest, par value (usd per share) | $ / shares</t>
  </si>
  <si>
    <t>Preferred shares of beneficial interest, redemption price per share (usd per share) | $ / shares</t>
  </si>
  <si>
    <t>Preferred stock, redemption after change in control</t>
  </si>
  <si>
    <t>120 days</t>
  </si>
  <si>
    <t>LTIP Units Disclosures [Abstract]</t>
  </si>
  <si>
    <t>Operating Partnership outstanding (shares)</t>
  </si>
  <si>
    <t>LTIP units, vested (shares)</t>
  </si>
  <si>
    <t>6.50% Series C [Member]</t>
  </si>
  <si>
    <t>Preferred stock, dividend rate, percentage</t>
  </si>
  <si>
    <t>6.50%</t>
  </si>
  <si>
    <t>Share cap on each preferred shares</t>
  </si>
  <si>
    <t>6.375% Series D [Member]</t>
  </si>
  <si>
    <t>6.375%</t>
  </si>
  <si>
    <t>ATMProgram [Member]</t>
  </si>
  <si>
    <t>March 2014 shelf registration statement maximum amount | $</t>
  </si>
  <si>
    <t>September 2012 shelf registration statement maximum amount | $</t>
  </si>
  <si>
    <t>Amount available under ATM program | $</t>
  </si>
  <si>
    <t>Share Repurchase Program [Member]</t>
  </si>
  <si>
    <t>Share repurchase program, authorized amount | $</t>
  </si>
  <si>
    <t>Share repurchased, shares</t>
  </si>
  <si>
    <t>Remaining authorized repurchase amount | $</t>
  </si>
  <si>
    <t>Share Repurchase Program 2 [Member]</t>
  </si>
  <si>
    <t>Equity (Details) - Common Shares [Member]</t>
  </si>
  <si>
    <t>Mar. 31, 2018$ / shares</t>
  </si>
  <si>
    <t>Dividend per Share/Unit (usd per share)</t>
  </si>
  <si>
    <t>Record Date</t>
  </si>
  <si>
    <t>Mar. 29,
		2018</t>
  </si>
  <si>
    <t>Payable Date</t>
  </si>
  <si>
    <t>Apr. 16,
		2018</t>
  </si>
  <si>
    <t>Equity (Details 1)</t>
  </si>
  <si>
    <t>Dividends on preferred shares/units</t>
  </si>
  <si>
    <t>Dividend per Share (usd per share)</t>
  </si>
  <si>
    <t>Share-Based Compensation Plan (Details Textual) $ / shares in Units, $ in Thousands</t>
  </si>
  <si>
    <t>Feb. 14, 2018shares</t>
  </si>
  <si>
    <t>Jan. 02, 2018shares</t>
  </si>
  <si>
    <t>Feb. 15, 2017shares</t>
  </si>
  <si>
    <t>Jan. 03, 2017shares</t>
  </si>
  <si>
    <t>Feb. 10, 2016shares</t>
  </si>
  <si>
    <t>Jan. 06, 2016shares</t>
  </si>
  <si>
    <t>Jul. 27, 2015shares</t>
  </si>
  <si>
    <t>Feb. 11, 2015shares</t>
  </si>
  <si>
    <t>Feb. 04, 2014shares</t>
  </si>
  <si>
    <t>Dec. 13, 2013USD ($)$ / sharesshares</t>
  </si>
  <si>
    <t>Jan. 30, 2013shares</t>
  </si>
  <si>
    <t>Mar. 31, 2018USD ($)classshares</t>
  </si>
  <si>
    <t>Mar. 31, 2017USD ($)</t>
  </si>
  <si>
    <t>Dec. 31, 2017shares</t>
  </si>
  <si>
    <t>Share-Based Compensation Plan (Textual) [Abstract]</t>
  </si>
  <si>
    <t>Share-based award vesting period</t>
  </si>
  <si>
    <t>6 years</t>
  </si>
  <si>
    <t>Number of common shares available for issuance under the 2009 Equity Incentive Plan</t>
  </si>
  <si>
    <t>Restricted Stock [Member]</t>
  </si>
  <si>
    <t>Compensation expense | $</t>
  </si>
  <si>
    <t>Total unrecognized compensation cost | $</t>
  </si>
  <si>
    <t>Weighted average remaining vesting period (in years)</t>
  </si>
  <si>
    <t>2 years 1 month</t>
  </si>
  <si>
    <t>Share-based equity award grant (shares)</t>
  </si>
  <si>
    <t>Number of common shares issued</t>
  </si>
  <si>
    <t>Restricted Stock [Member] | Minimum [Member]</t>
  </si>
  <si>
    <t>3 years</t>
  </si>
  <si>
    <t>Restricted Stock [Member] | Maximum [Member]</t>
  </si>
  <si>
    <t>5 years</t>
  </si>
  <si>
    <t>Performance Shares [Member]</t>
  </si>
  <si>
    <t>2 years</t>
  </si>
  <si>
    <t>Performance Shares [Member] | January 2013 [Member]</t>
  </si>
  <si>
    <t>Performance Shares [Member] | January 2013 [Member] | Officer Awards [Member]</t>
  </si>
  <si>
    <t>Performance Shares [Member] | January 2013 [Member] | Nonexecutive management award [Member]</t>
  </si>
  <si>
    <t>Performance Shares [Member] | December 2013 [Member]</t>
  </si>
  <si>
    <t>Performance Shares [Member] | December 2013 [Member] | Minimum [Member]</t>
  </si>
  <si>
    <t>Estimated shares expected to vest</t>
  </si>
  <si>
    <t>0.00%</t>
  </si>
  <si>
    <t>Performance Shares [Member] | December 2013 [Member] | Maximum [Member]</t>
  </si>
  <si>
    <t>200.00%</t>
  </si>
  <si>
    <t>Performance Shares [Member] | December 2013 - Tranche 1 [Member]</t>
  </si>
  <si>
    <t>49.00%</t>
  </si>
  <si>
    <t>Performance Shares [Member] | December 2013 - Tranche 2 [Member]</t>
  </si>
  <si>
    <t>25.00%</t>
  </si>
  <si>
    <t>Performance Shares [Member] | December 2013 - Tranche 3 [Member]</t>
  </si>
  <si>
    <t>145.00%</t>
  </si>
  <si>
    <t>Performance Shares [Member] | February 2014 [Member]</t>
  </si>
  <si>
    <t>Performance Shares [Member] | February 2014 [Member] | Officer Awards [Member]</t>
  </si>
  <si>
    <t>Performance Shares [Member] | February 2014 [Member] | Nonexecutive management award [Member]</t>
  </si>
  <si>
    <t>Performance Shares [Member] | February 2015 [Member]</t>
  </si>
  <si>
    <t>Performance Shares [Member] | February 2015 [Member] | Officer Awards [Member]</t>
  </si>
  <si>
    <t>Performance Shares [Member] | February 2015 [Member] | Nonexecutive management award [Member]</t>
  </si>
  <si>
    <t>Performance Shares [Member] | July 2015 [Member]</t>
  </si>
  <si>
    <t>Performance Shares [Member] | July 2015 [Member] | Nonexecutive management award [Member]</t>
  </si>
  <si>
    <t>Performance Shares [Member] | February 2016 [Member]</t>
  </si>
  <si>
    <t>Shares expected to vest, not subject to maximum</t>
  </si>
  <si>
    <t>Performance Shares [Member] | February 2016 [Member] | Minimum [Member]</t>
  </si>
  <si>
    <t>Performance Shares [Member] | February 2016 [Member] | Maximum [Member]</t>
  </si>
  <si>
    <t>Performance Shares [Member] | February 2017 [Member]</t>
  </si>
  <si>
    <t>Performance Shares [Member] | February 2017 [Member] | Minimum [Member]</t>
  </si>
  <si>
    <t>Performance Shares [Member] | February 2017 [Member] | Maximum [Member]</t>
  </si>
  <si>
    <t>Performance Shares [Member] | February 2018 [Member] [Member]</t>
  </si>
  <si>
    <t>Performance Shares [Member] | February 2018 [Member] [Member] | Minimum [Member]</t>
  </si>
  <si>
    <t>Performance Shares [Member] | February 2018 [Member] [Member] | Maximum [Member]</t>
  </si>
  <si>
    <t>Long Term Incentive Partnership Units Class B [Member]</t>
  </si>
  <si>
    <t>LTIP units granted (shares)</t>
  </si>
  <si>
    <t>Value of LTIP grants per share (usd per share) | $ / shares</t>
  </si>
  <si>
    <t>Grant date fair value of LTIP unit awards | $</t>
  </si>
  <si>
    <t>Long Term Incentive Partnership Units [Member]</t>
  </si>
  <si>
    <t>11 months</t>
  </si>
  <si>
    <t>Classes of LTIP Units | class</t>
  </si>
  <si>
    <t>Share-Based Compensation Plan (Details) - USD ($) $ / shares in Units, $ in Thousands</t>
  </si>
  <si>
    <t>Feb. 14, 2018</t>
  </si>
  <si>
    <t>Feb. 15, 2017</t>
  </si>
  <si>
    <t>Feb. 10, 2016</t>
  </si>
  <si>
    <t>Jul. 27, 2015</t>
  </si>
  <si>
    <t>Feb. 11, 2015</t>
  </si>
  <si>
    <t>Feb. 04, 2014</t>
  </si>
  <si>
    <t>Dec. 13, 2013</t>
  </si>
  <si>
    <t>Jan. 30, 2013</t>
  </si>
  <si>
    <t>Summary of restricted share activity</t>
  </si>
  <si>
    <t>Unvested shares, Beginning balance</t>
  </si>
  <si>
    <t>Unvested shares, Granted</t>
  </si>
  <si>
    <t>Vested, shares</t>
  </si>
  <si>
    <t>Forfeited, shares</t>
  </si>
  <si>
    <t>Unvested shares, Ending balance</t>
  </si>
  <si>
    <t>Unvested weighted average grant date fair value, beginning balance (in usd per share)</t>
  </si>
  <si>
    <t>Granted, weighted average grant date fair value (in usd per share)</t>
  </si>
  <si>
    <t>Vested, weighted average grant date fair value (in usd per share)</t>
  </si>
  <si>
    <t>Forfeited, weighted average grant date fair value (in usd per share)</t>
  </si>
  <si>
    <t>Unvested weighted average grant date fair value, ending balance (in usd per share)</t>
  </si>
  <si>
    <t>Performance Shares [Member] | January 2013 [Member] | Relative TSR [Member]</t>
  </si>
  <si>
    <t>Share-based Compensation Arrangement by Share-based Payment Award, Fair Value Assumptions and Methodology [Abstract]</t>
  </si>
  <si>
    <t>Percentage of Total Award</t>
  </si>
  <si>
    <t>30.00%</t>
  </si>
  <si>
    <t>Grant Date Fair Value by Component ($ in millions)</t>
  </si>
  <si>
    <t>Volatility</t>
  </si>
  <si>
    <t>31.00%</t>
  </si>
  <si>
    <t>0.41%</t>
  </si>
  <si>
    <t>Dividend Yield</t>
  </si>
  <si>
    <t>Performance Shares [Member] | January 2013 [Member] | Absolute TSR [Member]</t>
  </si>
  <si>
    <t>Performance Shares [Member] | January 2013 [Member] | EBITDA Comparison [Member]</t>
  </si>
  <si>
    <t>40.00%</t>
  </si>
  <si>
    <t>Performance Shares [Member] | December 2013 [Member] | Relative TSR [Member]</t>
  </si>
  <si>
    <t>50.00%</t>
  </si>
  <si>
    <t>29.00%</t>
  </si>
  <si>
    <t>2.40%</t>
  </si>
  <si>
    <t>Performance Shares [Member] | December 2013 [Member] | Relative TSR [Member] | Minimum [Member]</t>
  </si>
  <si>
    <t>0.34%</t>
  </si>
  <si>
    <t>Performance Shares [Member] | December 2013 [Member] | Relative TSR [Member] | Maximum [Member]</t>
  </si>
  <si>
    <t>Performance Shares [Member] | December 2013 [Member] | Absolute TSR [Member]</t>
  </si>
  <si>
    <t>Performance Shares [Member] | December 2013 [Member] | Absolute TSR [Member] | Minimum [Member]</t>
  </si>
  <si>
    <t>Performance Shares [Member] | December 2013 [Member] | Absolute TSR [Member] | Maximum [Member]</t>
  </si>
  <si>
    <t>Performance Shares [Member] | February 2014 [Member] | Relative TSR [Member]</t>
  </si>
  <si>
    <t>0.62%</t>
  </si>
  <si>
    <t>Performance Shares [Member] | February 2014 [Member] | Absolute TSR [Member]</t>
  </si>
  <si>
    <t>Performance Shares [Member] | February 2014 [Member] | EBITDA Comparison [Member]</t>
  </si>
  <si>
    <t>Performance Shares [Member] | February 2015 [Member] | Relative TSR [Member]</t>
  </si>
  <si>
    <t>22.00%</t>
  </si>
  <si>
    <t>1.02%</t>
  </si>
  <si>
    <t>2.50%</t>
  </si>
  <si>
    <t>Performance Shares [Member] | February 2015 [Member] | Absolute TSR [Member]</t>
  </si>
  <si>
    <t>Performance Shares [Member] | February 2015 [Member] | EBITDA Comparison [Member]</t>
  </si>
  <si>
    <t>Performance Shares [Member] | July 2015 [Member] | Relative TSR [Member]</t>
  </si>
  <si>
    <t>0.68%</t>
  </si>
  <si>
    <t>Performance Shares [Member] | July 2015 [Member] | Absolute TSR [Member]</t>
  </si>
  <si>
    <t>Performance Shares [Member] | July 2015 [Member] | EBITDA Comparison [Member]</t>
  </si>
  <si>
    <t>Performance Shares [Member] | February 2016 [Member] | Relative TSR [Member]</t>
  </si>
  <si>
    <t>70.00%</t>
  </si>
  <si>
    <t>0.71%</t>
  </si>
  <si>
    <t>3.00%</t>
  </si>
  <si>
    <t>Performance Shares [Member] | February 2016 [Member] | Absolute TSR [Member]</t>
  </si>
  <si>
    <t>15.00%</t>
  </si>
  <si>
    <t>Performance Shares [Member] | February 2016 [Member] | EBITDA Comparison [Member]</t>
  </si>
  <si>
    <t>Performance Shares [Member] | February 2017 [Member] | Relative TSR [Member]</t>
  </si>
  <si>
    <t>65.00%</t>
  </si>
  <si>
    <t>Performance Shares [Member] | February 2017 [Member] | Absolute TSR [Member]</t>
  </si>
  <si>
    <t>35.00%</t>
  </si>
  <si>
    <t>Performance Shares [Member] | February 2017 [Member] | Relative &amp; Absolute TSR [Member]</t>
  </si>
  <si>
    <t>28.00%</t>
  </si>
  <si>
    <t>1.27%</t>
  </si>
  <si>
    <t>5.60%</t>
  </si>
  <si>
    <t>Performance Shares [Member] | February 2018 [Member] [Member] | Relative TSR [Member]</t>
  </si>
  <si>
    <t>Performance Shares [Member] | February 2018 [Member] [Member] | Absolute TSR [Member]</t>
  </si>
  <si>
    <t>Performance Shares [Member] | February 2018 [Member] [Member] | Relative &amp; Absolute TSR [Member]</t>
  </si>
  <si>
    <t>2.37%</t>
  </si>
  <si>
    <t>Amounts round to zero.</t>
  </si>
  <si>
    <t>Income Taxes (Details Textual) - USD ($) $ in Thousands</t>
  </si>
  <si>
    <t>Income Taxes [Line Items]</t>
  </si>
  <si>
    <t>Estimated Effective Tax Rate Combined Federal And State</t>
  </si>
  <si>
    <t>Income Tax Expense (Benefit)</t>
  </si>
  <si>
    <t>Earnings Per Share (Details) - USD ($) $ / shares in Units, $ in Thousands</t>
  </si>
  <si>
    <t>Numerator:</t>
  </si>
  <si>
    <t>Net income (loss) Attributable to common shareholders</t>
  </si>
  <si>
    <t>Less: dividends paid on unvested share-based compensation</t>
  </si>
  <si>
    <t>Net income (loss) available to common shareholders</t>
  </si>
  <si>
    <t>Denominator:</t>
  </si>
  <si>
    <t>Weighted-average number of common shares-basic (shares)</t>
  </si>
  <si>
    <t>Effect of dilutive share-based compensation (shares)</t>
  </si>
  <si>
    <t>Weighted-average number of common shares-diluted (shares)</t>
  </si>
  <si>
    <t>Antidilutive securities excluded from computation of earnings per share, amount (shares)</t>
  </si>
  <si>
    <t>Commitments and Contingencies (Details Textual) $ in Thousands</t>
  </si>
  <si>
    <t>Mar. 31, 2018USD ($)hotel_roomextension_option</t>
  </si>
  <si>
    <t>Dec. 31, 2016USD ($)</t>
  </si>
  <si>
    <t>Dec. 31, 2017USD ($)</t>
  </si>
  <si>
    <t>Management Agreements [Line Items]</t>
  </si>
  <si>
    <t>Combined base and incentive management fees</t>
  </si>
  <si>
    <t>Commitments and Contingencies (Textual) [Abstract]</t>
  </si>
  <si>
    <t>Reserve funds allowed for hotel maintenance from hotel revenue</t>
  </si>
  <si>
    <t>4.00%</t>
  </si>
  <si>
    <t>Ground rent expense</t>
  </si>
  <si>
    <t>Hotel Zeppelin San Francisco [Member]</t>
  </si>
  <si>
    <t>Number of guest rooms, leasehold interest | hotel_room</t>
  </si>
  <si>
    <t>Monaco Washington DC [Member]</t>
  </si>
  <si>
    <t>Ground lease expiry period</t>
  </si>
  <si>
    <t>Base rent</t>
  </si>
  <si>
    <t>Argonaut Hotel [Member]</t>
  </si>
  <si>
    <t>Hotel Zelos San Francisco [Member]</t>
  </si>
  <si>
    <t>Hotel Zephyr Fisherman's Wharf [Member]</t>
  </si>
  <si>
    <t>Hotel Zephyr Fisherman's Wharf [Member] | Primary lease [Member]</t>
  </si>
  <si>
    <t>Ground lease percentage rent on hotel revenues</t>
  </si>
  <si>
    <t>5.00%</t>
  </si>
  <si>
    <t>Ground lease percentage rent on retail revenues</t>
  </si>
  <si>
    <t>7.50%</t>
  </si>
  <si>
    <t>6.00%</t>
  </si>
  <si>
    <t>Ground lease percentage rent on retail and parking revenues</t>
  </si>
  <si>
    <t>Ground lease extension option</t>
  </si>
  <si>
    <t>30 years</t>
  </si>
  <si>
    <t>Number of extension options | extension_option</t>
  </si>
  <si>
    <t>Hotel Palomar Los Angeles - Beverly Hills [Member]</t>
  </si>
  <si>
    <t>Union Station Hotel Nashville [Member]</t>
  </si>
  <si>
    <t>Minimum [Member]</t>
  </si>
  <si>
    <t>Terms of management agreements not including renewals</t>
  </si>
  <si>
    <t>Terms of management agreements including renewals</t>
  </si>
  <si>
    <t>Termination fees range</t>
  </si>
  <si>
    <t>Base management fee from hotel revenues</t>
  </si>
  <si>
    <t>2.00%</t>
  </si>
  <si>
    <t>Minimum [Member] | Hotel Zelos San Francisco [Member]</t>
  </si>
  <si>
    <t>Base rent increase</t>
  </si>
  <si>
    <t>Maximum [Member]</t>
  </si>
  <si>
    <t>21 years</t>
  </si>
  <si>
    <t>52 years</t>
  </si>
  <si>
    <t>Maximum [Member] | Hotel Zelos San Francisco [Member]</t>
  </si>
  <si>
    <t>Supplemental Information to Statements of Cash Flows (Details) - USD ($) $ in Thousands</t>
  </si>
  <si>
    <t>Non Cash Investing and Financing Information [Line Items]</t>
  </si>
  <si>
    <t>Interest paid, net of capitalized interest</t>
  </si>
  <si>
    <t>Income taxes paid</t>
  </si>
  <si>
    <t>Distributions payable on shares/units</t>
  </si>
  <si>
    <t>Accrued additions and improvements to hotel properties</t>
  </si>
  <si>
    <t>Write-off of deferred financing cost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40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9039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row r="6" spans="1:2">
      <c r="A6" s="4" t="s">
        <v>206</v>
      </c>
      <c r="B6" s="4" t="s">
        <v>207</v>
      </c>
    </row>
    <row r="7" spans="1:2">
      <c r="A7" s="4" t="s">
        <v>177</v>
      </c>
      <c r="B7" s="4" t="s">
        <v>208</v>
      </c>
    </row>
    <row r="8" spans="1:2">
      <c r="A8" s="4" t="s">
        <v>209</v>
      </c>
      <c r="B8" s="4" t="s">
        <v>210</v>
      </c>
    </row>
    <row r="9" spans="1:2">
      <c r="A9" s="4" t="s">
        <v>211</v>
      </c>
      <c r="B9" s="4" t="s">
        <v>212</v>
      </c>
    </row>
    <row r="10" spans="1:2">
      <c r="A10" s="4" t="s">
        <v>189</v>
      </c>
      <c r="B10" s="4" t="s">
        <v>213</v>
      </c>
    </row>
    <row r="11" spans="1:2">
      <c r="A11" s="4" t="s">
        <v>214</v>
      </c>
      <c r="B11" s="4" t="s">
        <v>215</v>
      </c>
    </row>
    <row r="12" spans="1:2">
      <c r="A12" s="4" t="s">
        <v>192</v>
      </c>
      <c r="B12" s="4" t="s">
        <v>216</v>
      </c>
    </row>
    <row r="13" spans="1:2">
      <c r="A13" s="4" t="s">
        <v>217</v>
      </c>
      <c r="B13"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46670</v>
      </c>
      <c r="C3" s="7" t="n">
        <v>2456450</v>
      </c>
    </row>
    <row r="4" spans="1:3">
      <c r="A4" s="4" t="s">
        <v>26</v>
      </c>
      <c r="B4" s="5" t="n">
        <v>157759</v>
      </c>
      <c r="C4" s="5" t="n">
        <v>0</v>
      </c>
    </row>
    <row r="5" spans="1:3">
      <c r="A5" s="4" t="s">
        <v>27</v>
      </c>
      <c r="B5" s="5" t="n">
        <v>28889</v>
      </c>
      <c r="C5" s="5" t="n">
        <v>29037</v>
      </c>
    </row>
    <row r="6" spans="1:3">
      <c r="A6" s="4" t="s">
        <v>28</v>
      </c>
      <c r="B6" s="5" t="n">
        <v>15969</v>
      </c>
      <c r="C6" s="5" t="n">
        <v>25410</v>
      </c>
    </row>
    <row r="7" spans="1:3">
      <c r="A7" s="4" t="s">
        <v>29</v>
      </c>
      <c r="B7" s="5" t="n">
        <v>7254</v>
      </c>
      <c r="C7" s="5" t="n">
        <v>7123</v>
      </c>
    </row>
    <row r="8" spans="1:3">
      <c r="A8" s="4" t="s">
        <v>30</v>
      </c>
      <c r="B8" s="5" t="n">
        <v>33798</v>
      </c>
      <c r="C8" s="5" t="n">
        <v>29206</v>
      </c>
    </row>
    <row r="9" spans="1:3">
      <c r="A9" s="4" t="s">
        <v>31</v>
      </c>
      <c r="B9" s="5" t="n">
        <v>51587</v>
      </c>
      <c r="C9" s="5" t="n">
        <v>43642</v>
      </c>
    </row>
    <row r="10" spans="1:3">
      <c r="A10" s="4" t="s">
        <v>32</v>
      </c>
      <c r="B10" s="5" t="n">
        <v>2741926</v>
      </c>
      <c r="C10" s="5" t="n">
        <v>2590868</v>
      </c>
    </row>
    <row r="11" spans="1:3">
      <c r="A11" s="3" t="s">
        <v>33</v>
      </c>
    </row>
    <row r="12" spans="1:3">
      <c r="A12" s="4" t="s">
        <v>34</v>
      </c>
      <c r="B12" s="5" t="n">
        <v>203000</v>
      </c>
      <c r="C12" s="5" t="n">
        <v>45000</v>
      </c>
    </row>
    <row r="13" spans="1:3">
      <c r="A13" s="4" t="s">
        <v>35</v>
      </c>
      <c r="B13" s="5" t="n">
        <v>670665</v>
      </c>
      <c r="C13" s="5" t="n">
        <v>670406</v>
      </c>
    </row>
    <row r="14" spans="1:3">
      <c r="A14" s="4" t="s">
        <v>36</v>
      </c>
      <c r="B14" s="5" t="n">
        <v>99398</v>
      </c>
      <c r="C14" s="5" t="n">
        <v>99374</v>
      </c>
    </row>
    <row r="15" spans="1:3">
      <c r="A15" s="4" t="s">
        <v>37</v>
      </c>
      <c r="B15" s="5" t="n">
        <v>69875</v>
      </c>
      <c r="C15" s="5" t="n">
        <v>70457</v>
      </c>
    </row>
    <row r="16" spans="1:3">
      <c r="A16" s="4" t="s">
        <v>38</v>
      </c>
      <c r="B16" s="5" t="n">
        <v>135747</v>
      </c>
      <c r="C16" s="5" t="n">
        <v>141290</v>
      </c>
    </row>
    <row r="17" spans="1:3">
      <c r="A17" s="4" t="s">
        <v>39</v>
      </c>
      <c r="B17" s="5" t="n">
        <v>28224</v>
      </c>
      <c r="C17" s="5" t="n">
        <v>26919</v>
      </c>
    </row>
    <row r="18" spans="1:3">
      <c r="A18" s="4" t="s">
        <v>40</v>
      </c>
      <c r="B18" s="5" t="n">
        <v>3343</v>
      </c>
      <c r="C18" s="5" t="n">
        <v>2073</v>
      </c>
    </row>
    <row r="19" spans="1:3">
      <c r="A19" s="4" t="s">
        <v>41</v>
      </c>
      <c r="B19" s="5" t="n">
        <v>31344</v>
      </c>
      <c r="C19" s="5" t="n">
        <v>31823</v>
      </c>
    </row>
    <row r="20" spans="1:3">
      <c r="A20" s="4" t="s">
        <v>42</v>
      </c>
      <c r="B20" s="5" t="n">
        <v>1241596</v>
      </c>
      <c r="C20" s="5" t="n">
        <v>1087342</v>
      </c>
    </row>
    <row r="21" spans="1:3">
      <c r="A21" s="4" t="s">
        <v>43</v>
      </c>
      <c r="B21" s="4" t="s">
        <v>44</v>
      </c>
      <c r="C21" s="4" t="s">
        <v>44</v>
      </c>
    </row>
    <row r="22" spans="1:3">
      <c r="A22" s="3" t="s">
        <v>45</v>
      </c>
    </row>
    <row r="23" spans="1:3">
      <c r="A23" s="4" t="s">
        <v>46</v>
      </c>
      <c r="B23" s="5" t="n">
        <v>100</v>
      </c>
      <c r="C23" s="5" t="n">
        <v>100</v>
      </c>
    </row>
    <row r="24" spans="1:3">
      <c r="A24" s="4" t="s">
        <v>47</v>
      </c>
      <c r="B24" s="5" t="n">
        <v>689</v>
      </c>
      <c r="C24" s="5" t="n">
        <v>688</v>
      </c>
    </row>
    <row r="25" spans="1:3">
      <c r="A25" s="4" t="s">
        <v>48</v>
      </c>
      <c r="B25" s="5" t="n">
        <v>1683046</v>
      </c>
      <c r="C25" s="5" t="n">
        <v>1685437</v>
      </c>
    </row>
    <row r="26" spans="1:3">
      <c r="A26" s="4" t="s">
        <v>49</v>
      </c>
      <c r="B26" s="5" t="n">
        <v>8936</v>
      </c>
      <c r="C26" s="5" t="n">
        <v>3689</v>
      </c>
    </row>
    <row r="27" spans="1:3">
      <c r="A27" s="4" t="s">
        <v>50</v>
      </c>
      <c r="B27" s="5" t="n">
        <v>-197359</v>
      </c>
      <c r="C27" s="5" t="n">
        <v>-191013</v>
      </c>
    </row>
    <row r="28" spans="1:3">
      <c r="A28" s="4" t="s">
        <v>51</v>
      </c>
      <c r="B28" s="5" t="n">
        <v>1495412</v>
      </c>
      <c r="C28" s="5" t="n">
        <v>1498901</v>
      </c>
    </row>
    <row r="29" spans="1:3">
      <c r="A29" s="4" t="s">
        <v>52</v>
      </c>
      <c r="B29" s="5" t="n">
        <v>4918</v>
      </c>
      <c r="C29" s="5" t="n">
        <v>4625</v>
      </c>
    </row>
    <row r="30" spans="1:3">
      <c r="A30" s="4" t="s">
        <v>53</v>
      </c>
      <c r="B30" s="5" t="n">
        <v>1500330</v>
      </c>
      <c r="C30" s="5" t="n">
        <v>1503526</v>
      </c>
    </row>
    <row r="31" spans="1:3">
      <c r="A31" s="4" t="s">
        <v>54</v>
      </c>
      <c r="B31" s="7" t="n">
        <v>2741926</v>
      </c>
      <c r="C31" s="7" t="n">
        <v>2590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2"/>
  </cols>
  <sheetData>
    <row r="1" spans="1:2">
      <c r="A1" s="1" t="s">
        <v>241</v>
      </c>
      <c r="B1" s="2" t="s">
        <v>242</v>
      </c>
    </row>
    <row r="2" spans="1:2">
      <c r="A2" s="3" t="s">
        <v>169</v>
      </c>
    </row>
    <row r="3" spans="1:2">
      <c r="A3" s="4" t="s">
        <v>243</v>
      </c>
      <c r="B3" s="5" t="n">
        <v>28</v>
      </c>
    </row>
    <row r="4" spans="1:2">
      <c r="A4" s="4" t="s">
        <v>244</v>
      </c>
      <c r="B4" s="5" t="n">
        <v>6972</v>
      </c>
    </row>
    <row r="5" spans="1:2">
      <c r="A5" s="4" t="s">
        <v>245</v>
      </c>
      <c r="B5" s="4" t="s">
        <v>246</v>
      </c>
    </row>
    <row r="6" spans="1:2">
      <c r="A6" s="4" t="s">
        <v>247</v>
      </c>
      <c r="B6" s="4" t="s">
        <v>2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v>
      </c>
      <c r="C2" s="2" t="s">
        <v>68</v>
      </c>
      <c r="D2" s="2" t="s">
        <v>23</v>
      </c>
    </row>
    <row r="3" spans="1:4">
      <c r="A3" s="3" t="s">
        <v>172</v>
      </c>
    </row>
    <row r="4" spans="1:4">
      <c r="A4" s="4" t="s">
        <v>250</v>
      </c>
      <c r="B4" s="4" t="s">
        <v>251</v>
      </c>
    </row>
    <row r="5" spans="1:4">
      <c r="A5" s="4" t="s">
        <v>252</v>
      </c>
      <c r="B5" s="7" t="n">
        <v>158300</v>
      </c>
      <c r="D5" s="7" t="n">
        <v>0</v>
      </c>
    </row>
    <row r="6" spans="1:4">
      <c r="A6" s="4" t="s">
        <v>253</v>
      </c>
      <c r="B6" s="5" t="n">
        <v>600</v>
      </c>
      <c r="C6" s="7" t="n">
        <v>0</v>
      </c>
    </row>
    <row r="7" spans="1:4">
      <c r="A7" s="4" t="s">
        <v>254</v>
      </c>
      <c r="B7" s="5" t="n">
        <v>14700</v>
      </c>
      <c r="C7" s="7" t="n">
        <v>14000</v>
      </c>
    </row>
    <row r="8" spans="1:4">
      <c r="A8" s="4" t="s">
        <v>255</v>
      </c>
      <c r="B8" s="7" t="n">
        <v>6900</v>
      </c>
      <c r="D8" s="7" t="n">
        <v>7500</v>
      </c>
    </row>
    <row r="9" spans="1:4">
      <c r="A9" s="4" t="s">
        <v>256</v>
      </c>
    </row>
    <row r="10" spans="1:4">
      <c r="A10" s="3" t="s">
        <v>257</v>
      </c>
    </row>
    <row r="11" spans="1:4">
      <c r="A11" s="4" t="s">
        <v>258</v>
      </c>
      <c r="B11" s="4" t="s">
        <v>259</v>
      </c>
    </row>
    <row r="12" spans="1:4">
      <c r="A12" s="4" t="s">
        <v>260</v>
      </c>
    </row>
    <row r="13" spans="1:4">
      <c r="A13" s="3" t="s">
        <v>257</v>
      </c>
    </row>
    <row r="14" spans="1:4">
      <c r="A14" s="4" t="s">
        <v>258</v>
      </c>
      <c r="B14" s="4" t="s">
        <v>261</v>
      </c>
    </row>
    <row r="15" spans="1:4">
      <c r="A15" s="4" t="s">
        <v>262</v>
      </c>
    </row>
    <row r="16" spans="1:4">
      <c r="A16" s="3" t="s">
        <v>257</v>
      </c>
    </row>
    <row r="17" spans="1:4">
      <c r="A17" s="4" t="s">
        <v>258</v>
      </c>
      <c r="B17" s="4" t="s">
        <v>263</v>
      </c>
    </row>
    <row r="18" spans="1:4">
      <c r="A18" s="4" t="s">
        <v>264</v>
      </c>
    </row>
    <row r="19" spans="1:4">
      <c r="A19" s="3" t="s">
        <v>257</v>
      </c>
    </row>
    <row r="20" spans="1:4">
      <c r="A20" s="4" t="s">
        <v>258</v>
      </c>
      <c r="B20" s="4" t="s">
        <v>2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65</v>
      </c>
      <c r="B1" s="2" t="s">
        <v>1</v>
      </c>
      <c r="D1" s="2" t="s">
        <v>266</v>
      </c>
    </row>
    <row r="2" spans="1:6">
      <c r="B2" s="2" t="s">
        <v>2</v>
      </c>
      <c r="C2" s="2" t="s">
        <v>68</v>
      </c>
      <c r="D2" s="2" t="s">
        <v>23</v>
      </c>
      <c r="E2" s="2" t="s">
        <v>267</v>
      </c>
      <c r="F2" s="2" t="s">
        <v>268</v>
      </c>
    </row>
    <row r="3" spans="1:6">
      <c r="A3" s="3" t="s">
        <v>269</v>
      </c>
    </row>
    <row r="4" spans="1:6">
      <c r="A4" s="4" t="s">
        <v>270</v>
      </c>
      <c r="B4" s="7" t="n">
        <v>795</v>
      </c>
      <c r="C4" s="7" t="n">
        <v>1049</v>
      </c>
    </row>
    <row r="5" spans="1:6">
      <c r="A5" s="4" t="s">
        <v>271</v>
      </c>
      <c r="B5" s="7" t="n">
        <v>0</v>
      </c>
      <c r="C5" s="5" t="n">
        <v>1500</v>
      </c>
    </row>
    <row r="6" spans="1:6">
      <c r="A6" s="4" t="s">
        <v>272</v>
      </c>
    </row>
    <row r="7" spans="1:6">
      <c r="A7" s="3" t="s">
        <v>269</v>
      </c>
    </row>
    <row r="8" spans="1:6">
      <c r="A8" s="4" t="s">
        <v>273</v>
      </c>
      <c r="F8" s="7" t="n">
        <v>118000</v>
      </c>
    </row>
    <row r="9" spans="1:6">
      <c r="A9" s="4" t="s">
        <v>270</v>
      </c>
      <c r="C9" s="7" t="n">
        <v>1000</v>
      </c>
    </row>
    <row r="10" spans="1:6">
      <c r="A10" s="4" t="s">
        <v>274</v>
      </c>
    </row>
    <row r="11" spans="1:6">
      <c r="A11" s="3" t="s">
        <v>269</v>
      </c>
    </row>
    <row r="12" spans="1:6">
      <c r="A12" s="4" t="s">
        <v>273</v>
      </c>
      <c r="E12" s="7" t="n">
        <v>95000</v>
      </c>
    </row>
    <row r="13" spans="1:6">
      <c r="A13" s="4" t="s">
        <v>275</v>
      </c>
      <c r="D13" s="7" t="n">
        <v>139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76</v>
      </c>
      <c r="B1" s="2" t="s">
        <v>1</v>
      </c>
    </row>
    <row r="2" spans="1:4">
      <c r="B2" s="2" t="s">
        <v>2</v>
      </c>
      <c r="C2" s="2" t="s">
        <v>68</v>
      </c>
      <c r="D2" s="2" t="s">
        <v>23</v>
      </c>
    </row>
    <row r="3" spans="1:4">
      <c r="A3" s="3" t="s">
        <v>269</v>
      </c>
    </row>
    <row r="4" spans="1:4">
      <c r="A4" s="4" t="s">
        <v>277</v>
      </c>
      <c r="B4" s="7" t="n">
        <v>0</v>
      </c>
      <c r="C4" s="7" t="n">
        <v>1049</v>
      </c>
    </row>
    <row r="5" spans="1:4">
      <c r="A5" s="3" t="s">
        <v>278</v>
      </c>
    </row>
    <row r="6" spans="1:4">
      <c r="A6" s="4" t="s">
        <v>279</v>
      </c>
      <c r="B6" s="5" t="n">
        <v>448401</v>
      </c>
      <c r="D6" s="7" t="n">
        <v>448401</v>
      </c>
    </row>
    <row r="7" spans="1:4">
      <c r="A7" s="4" t="s">
        <v>280</v>
      </c>
      <c r="B7" s="5" t="n">
        <v>2217352</v>
      </c>
      <c r="D7" s="5" t="n">
        <v>2205315</v>
      </c>
    </row>
    <row r="8" spans="1:4">
      <c r="A8" s="4" t="s">
        <v>281</v>
      </c>
      <c r="B8" s="5" t="n">
        <v>243226</v>
      </c>
      <c r="D8" s="5" t="n">
        <v>240842</v>
      </c>
    </row>
    <row r="9" spans="1:4">
      <c r="A9" s="4" t="s">
        <v>282</v>
      </c>
      <c r="B9" s="5" t="n">
        <v>9985</v>
      </c>
      <c r="D9" s="5" t="n">
        <v>9514</v>
      </c>
    </row>
    <row r="10" spans="1:4">
      <c r="A10" s="4" t="s">
        <v>278</v>
      </c>
      <c r="B10" s="5" t="n">
        <v>2918964</v>
      </c>
      <c r="D10" s="5" t="n">
        <v>2904072</v>
      </c>
    </row>
    <row r="11" spans="1:4">
      <c r="A11" s="4" t="s">
        <v>283</v>
      </c>
      <c r="B11" s="5" t="n">
        <v>-472294</v>
      </c>
      <c r="D11" s="5" t="n">
        <v>-447622</v>
      </c>
    </row>
    <row r="12" spans="1:4">
      <c r="A12" s="4" t="s">
        <v>25</v>
      </c>
      <c r="B12" s="5" t="n">
        <v>2446670</v>
      </c>
      <c r="D12" s="7" t="n">
        <v>2456450</v>
      </c>
    </row>
    <row r="13" spans="1:4">
      <c r="A13" s="4" t="s">
        <v>284</v>
      </c>
    </row>
    <row r="14" spans="1:4">
      <c r="A14" s="3" t="s">
        <v>269</v>
      </c>
    </row>
    <row r="15" spans="1:4">
      <c r="A15" s="4" t="s">
        <v>285</v>
      </c>
      <c r="B15" s="7" t="n">
        <v>49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3"/>
    <col customWidth="1" max="12" min="12" width="14"/>
    <col customWidth="1" max="13" min="13" width="14"/>
    <col customWidth="1" max="14" min="14" width="14"/>
  </cols>
  <sheetData>
    <row r="1" spans="1:14">
      <c r="A1" s="1" t="s">
        <v>286</v>
      </c>
      <c r="C1" s="2" t="s">
        <v>287</v>
      </c>
      <c r="D1" s="2" t="s">
        <v>288</v>
      </c>
      <c r="E1" s="2" t="s">
        <v>2</v>
      </c>
      <c r="G1" s="2" t="s">
        <v>68</v>
      </c>
      <c r="H1" s="2" t="s">
        <v>23</v>
      </c>
      <c r="J1" s="2" t="s">
        <v>289</v>
      </c>
      <c r="K1" s="2" t="s">
        <v>290</v>
      </c>
      <c r="L1" s="2" t="s">
        <v>291</v>
      </c>
      <c r="M1" s="2" t="s">
        <v>292</v>
      </c>
      <c r="N1" s="2" t="s">
        <v>293</v>
      </c>
    </row>
    <row r="2" spans="1:14">
      <c r="A2" s="3" t="s">
        <v>294</v>
      </c>
    </row>
    <row r="3" spans="1:14">
      <c r="A3" s="4" t="s">
        <v>295</v>
      </c>
      <c r="E3" s="7" t="n">
        <v>203000</v>
      </c>
      <c r="H3" s="7" t="n">
        <v>45000</v>
      </c>
    </row>
    <row r="4" spans="1:14">
      <c r="A4" s="4" t="s">
        <v>157</v>
      </c>
      <c r="E4" s="5" t="n">
        <v>226286</v>
      </c>
      <c r="G4" s="7" t="n">
        <v>132000</v>
      </c>
    </row>
    <row r="5" spans="1:14">
      <c r="A5" s="4" t="s">
        <v>100</v>
      </c>
      <c r="E5" s="5" t="n">
        <v>5278</v>
      </c>
      <c r="G5" s="5" t="n">
        <v>2104</v>
      </c>
    </row>
    <row r="6" spans="1:14">
      <c r="A6" s="4" t="s">
        <v>296</v>
      </c>
      <c r="E6" s="5" t="n">
        <v>0</v>
      </c>
      <c r="G6" s="5" t="n">
        <v>-64</v>
      </c>
    </row>
    <row r="7" spans="1:14">
      <c r="A7" s="4" t="s">
        <v>159</v>
      </c>
      <c r="E7" s="5" t="n">
        <v>592</v>
      </c>
      <c r="G7" s="5" t="n">
        <v>44996</v>
      </c>
    </row>
    <row r="8" spans="1:14">
      <c r="A8" s="4" t="s">
        <v>297</v>
      </c>
      <c r="E8" s="5" t="n">
        <v>164300</v>
      </c>
      <c r="H8" s="5" t="n">
        <v>167100</v>
      </c>
    </row>
    <row r="9" spans="1:14">
      <c r="A9" s="4" t="s">
        <v>298</v>
      </c>
    </row>
    <row r="10" spans="1:14">
      <c r="A10" s="3" t="s">
        <v>294</v>
      </c>
    </row>
    <row r="11" spans="1:14">
      <c r="A11" s="4" t="s">
        <v>299</v>
      </c>
      <c r="E11" s="5" t="n">
        <v>69981</v>
      </c>
      <c r="H11" s="5" t="n">
        <v>70573</v>
      </c>
    </row>
    <row r="12" spans="1:14">
      <c r="A12" s="4" t="s">
        <v>300</v>
      </c>
    </row>
    <row r="13" spans="1:14">
      <c r="A13" s="3" t="s">
        <v>294</v>
      </c>
    </row>
    <row r="14" spans="1:14">
      <c r="A14" s="4" t="s">
        <v>301</v>
      </c>
      <c r="E14" s="5" t="n">
        <v>9800</v>
      </c>
    </row>
    <row r="15" spans="1:14">
      <c r="A15" s="4" t="s">
        <v>302</v>
      </c>
      <c r="E15" s="5" t="n">
        <v>300</v>
      </c>
    </row>
    <row r="16" spans="1:14">
      <c r="A16" s="4" t="s">
        <v>100</v>
      </c>
      <c r="E16" s="5" t="n">
        <v>5278</v>
      </c>
      <c r="G16" s="5" t="n">
        <v>2104</v>
      </c>
    </row>
    <row r="17" spans="1:14">
      <c r="A17" s="4" t="s">
        <v>296</v>
      </c>
      <c r="E17" s="5" t="n">
        <v>0</v>
      </c>
      <c r="G17" s="5" t="n">
        <v>100</v>
      </c>
    </row>
    <row r="18" spans="1:14">
      <c r="A18" s="4" t="s">
        <v>303</v>
      </c>
      <c r="E18" s="5" t="n">
        <v>300</v>
      </c>
      <c r="G18" s="5" t="n">
        <v>1100</v>
      </c>
    </row>
    <row r="19" spans="1:14">
      <c r="A19" s="4" t="s">
        <v>304</v>
      </c>
      <c r="E19" s="5" t="n">
        <v>2100</v>
      </c>
    </row>
    <row r="20" spans="1:14">
      <c r="A20" s="4" t="s">
        <v>305</v>
      </c>
    </row>
    <row r="21" spans="1:14">
      <c r="A21" s="3" t="s">
        <v>294</v>
      </c>
    </row>
    <row r="22" spans="1:14">
      <c r="A22" s="4" t="s">
        <v>299</v>
      </c>
      <c r="E22" s="5" t="n">
        <v>675000</v>
      </c>
      <c r="H22" s="5" t="n">
        <v>675000</v>
      </c>
    </row>
    <row r="23" spans="1:14">
      <c r="A23" s="4" t="s">
        <v>306</v>
      </c>
    </row>
    <row r="24" spans="1:14">
      <c r="A24" s="3" t="s">
        <v>294</v>
      </c>
    </row>
    <row r="25" spans="1:14">
      <c r="A25" s="4" t="s">
        <v>299</v>
      </c>
      <c r="E25" s="5" t="n">
        <v>203000</v>
      </c>
      <c r="H25" s="5" t="n">
        <v>45000</v>
      </c>
    </row>
    <row r="26" spans="1:14">
      <c r="A26" s="4" t="s">
        <v>307</v>
      </c>
    </row>
    <row r="27" spans="1:14">
      <c r="A27" s="3" t="s">
        <v>294</v>
      </c>
    </row>
    <row r="28" spans="1:14">
      <c r="A28" s="4" t="s">
        <v>308</v>
      </c>
      <c r="E28" s="5" t="n">
        <v>750000</v>
      </c>
    </row>
    <row r="29" spans="1:14">
      <c r="A29" s="4" t="s">
        <v>309</v>
      </c>
    </row>
    <row r="30" spans="1:14">
      <c r="A30" s="3" t="s">
        <v>294</v>
      </c>
    </row>
    <row r="31" spans="1:14">
      <c r="A31" s="4" t="s">
        <v>308</v>
      </c>
      <c r="E31" s="5" t="n">
        <v>450000</v>
      </c>
    </row>
    <row r="32" spans="1:14">
      <c r="A32" s="4" t="s">
        <v>310</v>
      </c>
      <c r="E32" s="5" t="n">
        <v>1300000</v>
      </c>
    </row>
    <row r="33" spans="1:14">
      <c r="A33" s="4" t="s">
        <v>295</v>
      </c>
      <c r="E33" s="5" t="n">
        <v>203000</v>
      </c>
      <c r="H33" s="5" t="n">
        <v>45000</v>
      </c>
    </row>
    <row r="34" spans="1:14">
      <c r="A34" s="4" t="s">
        <v>311</v>
      </c>
      <c r="E34" s="5" t="n">
        <v>247000</v>
      </c>
    </row>
    <row r="35" spans="1:14">
      <c r="A35" s="4" t="s">
        <v>312</v>
      </c>
      <c r="E35" s="5" t="n">
        <v>200</v>
      </c>
      <c r="G35" s="7" t="n">
        <v>200</v>
      </c>
    </row>
    <row r="36" spans="1:14">
      <c r="A36" s="4" t="s">
        <v>299</v>
      </c>
      <c r="B36" s="4" t="s">
        <v>313</v>
      </c>
      <c r="E36" s="7" t="n">
        <v>203000</v>
      </c>
      <c r="H36" s="5" t="n">
        <v>45000</v>
      </c>
    </row>
    <row r="37" spans="1:14">
      <c r="A37" s="4" t="s">
        <v>314</v>
      </c>
    </row>
    <row r="38" spans="1:14">
      <c r="A38" s="3" t="s">
        <v>294</v>
      </c>
    </row>
    <row r="39" spans="1:14">
      <c r="A39" s="4" t="s">
        <v>315</v>
      </c>
      <c r="E39" s="4" t="s">
        <v>316</v>
      </c>
    </row>
    <row r="40" spans="1:14">
      <c r="A40" s="4" t="s">
        <v>317</v>
      </c>
    </row>
    <row r="41" spans="1:14">
      <c r="A41" s="3" t="s">
        <v>294</v>
      </c>
    </row>
    <row r="42" spans="1:14">
      <c r="A42" s="4" t="s">
        <v>318</v>
      </c>
      <c r="E42" s="4" t="s">
        <v>319</v>
      </c>
    </row>
    <row r="43" spans="1:14">
      <c r="A43" s="4" t="s">
        <v>320</v>
      </c>
    </row>
    <row r="44" spans="1:14">
      <c r="A44" s="3" t="s">
        <v>294</v>
      </c>
    </row>
    <row r="45" spans="1:14">
      <c r="A45" s="4" t="s">
        <v>315</v>
      </c>
      <c r="E45" s="4" t="s">
        <v>248</v>
      </c>
    </row>
    <row r="46" spans="1:14">
      <c r="A46" s="4" t="s">
        <v>321</v>
      </c>
    </row>
    <row r="47" spans="1:14">
      <c r="A47" s="3" t="s">
        <v>294</v>
      </c>
    </row>
    <row r="48" spans="1:14">
      <c r="A48" s="4" t="s">
        <v>318</v>
      </c>
      <c r="E48" s="4" t="s">
        <v>322</v>
      </c>
    </row>
    <row r="49" spans="1:14">
      <c r="A49" s="4" t="s">
        <v>323</v>
      </c>
    </row>
    <row r="50" spans="1:14">
      <c r="A50" s="3" t="s">
        <v>294</v>
      </c>
    </row>
    <row r="51" spans="1:14">
      <c r="A51" s="4" t="s">
        <v>308</v>
      </c>
      <c r="E51" s="7" t="n">
        <v>300000</v>
      </c>
    </row>
    <row r="52" spans="1:14">
      <c r="A52" s="4" t="s">
        <v>324</v>
      </c>
    </row>
    <row r="53" spans="1:14">
      <c r="A53" s="3" t="s">
        <v>294</v>
      </c>
    </row>
    <row r="54" spans="1:14">
      <c r="A54" s="4" t="s">
        <v>308</v>
      </c>
      <c r="K54" s="7" t="n">
        <v>10000</v>
      </c>
    </row>
    <row r="55" spans="1:14">
      <c r="A55" s="4" t="s">
        <v>295</v>
      </c>
      <c r="H55" s="5" t="n">
        <v>0</v>
      </c>
    </row>
    <row r="56" spans="1:14">
      <c r="A56" s="4" t="s">
        <v>311</v>
      </c>
      <c r="E56" s="5" t="n">
        <v>10000</v>
      </c>
    </row>
    <row r="57" spans="1:14">
      <c r="A57" s="4" t="s">
        <v>299</v>
      </c>
      <c r="B57" s="4" t="s">
        <v>325</v>
      </c>
      <c r="E57" s="7" t="n">
        <v>0</v>
      </c>
      <c r="H57" s="5" t="n">
        <v>0</v>
      </c>
    </row>
    <row r="58" spans="1:14">
      <c r="A58" s="4" t="s">
        <v>326</v>
      </c>
    </row>
    <row r="59" spans="1:14">
      <c r="A59" s="3" t="s">
        <v>294</v>
      </c>
    </row>
    <row r="60" spans="1:14">
      <c r="A60" s="4" t="s">
        <v>315</v>
      </c>
      <c r="E60" s="4" t="s">
        <v>316</v>
      </c>
    </row>
    <row r="61" spans="1:14">
      <c r="A61" s="4" t="s">
        <v>327</v>
      </c>
    </row>
    <row r="62" spans="1:14">
      <c r="A62" s="3" t="s">
        <v>294</v>
      </c>
    </row>
    <row r="63" spans="1:14">
      <c r="A63" s="4" t="s">
        <v>318</v>
      </c>
      <c r="E63" s="4" t="s">
        <v>319</v>
      </c>
    </row>
    <row r="64" spans="1:14">
      <c r="A64" s="4" t="s">
        <v>328</v>
      </c>
    </row>
    <row r="65" spans="1:14">
      <c r="A65" s="3" t="s">
        <v>294</v>
      </c>
    </row>
    <row r="66" spans="1:14">
      <c r="A66" s="4" t="s">
        <v>315</v>
      </c>
      <c r="E66" s="4" t="s">
        <v>248</v>
      </c>
    </row>
    <row r="67" spans="1:14">
      <c r="A67" s="4" t="s">
        <v>329</v>
      </c>
    </row>
    <row r="68" spans="1:14">
      <c r="A68" s="3" t="s">
        <v>294</v>
      </c>
    </row>
    <row r="69" spans="1:14">
      <c r="A69" s="4" t="s">
        <v>318</v>
      </c>
      <c r="E69" s="4" t="s">
        <v>322</v>
      </c>
    </row>
    <row r="70" spans="1:14">
      <c r="A70" s="4" t="s">
        <v>330</v>
      </c>
    </row>
    <row r="71" spans="1:14">
      <c r="A71" s="3" t="s">
        <v>294</v>
      </c>
    </row>
    <row r="72" spans="1:14">
      <c r="A72" s="4" t="s">
        <v>331</v>
      </c>
      <c r="E72" s="7" t="n">
        <v>300000</v>
      </c>
    </row>
    <row r="73" spans="1:14">
      <c r="A73" s="4" t="s">
        <v>332</v>
      </c>
    </row>
    <row r="74" spans="1:14">
      <c r="A74" s="3" t="s">
        <v>294</v>
      </c>
    </row>
    <row r="75" spans="1:14">
      <c r="A75" s="4" t="s">
        <v>299</v>
      </c>
      <c r="B75" s="4" t="s">
        <v>333</v>
      </c>
      <c r="E75" s="7" t="n">
        <v>300000</v>
      </c>
      <c r="H75" s="5" t="n">
        <v>300000</v>
      </c>
    </row>
    <row r="76" spans="1:14">
      <c r="A76" s="4" t="s">
        <v>334</v>
      </c>
    </row>
    <row r="77" spans="1:14">
      <c r="A77" s="3" t="s">
        <v>294</v>
      </c>
    </row>
    <row r="78" spans="1:14">
      <c r="A78" s="4" t="s">
        <v>318</v>
      </c>
      <c r="E78" s="4" t="s">
        <v>335</v>
      </c>
    </row>
    <row r="79" spans="1:14">
      <c r="A79" s="4" t="s">
        <v>336</v>
      </c>
    </row>
    <row r="80" spans="1:14">
      <c r="A80" s="3" t="s">
        <v>294</v>
      </c>
    </row>
    <row r="81" spans="1:14">
      <c r="A81" s="4" t="s">
        <v>318</v>
      </c>
      <c r="E81" s="4" t="s">
        <v>337</v>
      </c>
    </row>
    <row r="82" spans="1:14">
      <c r="A82" s="4" t="s">
        <v>338</v>
      </c>
    </row>
    <row r="83" spans="1:14">
      <c r="A83" s="3" t="s">
        <v>294</v>
      </c>
    </row>
    <row r="84" spans="1:14">
      <c r="A84" s="4" t="s">
        <v>308</v>
      </c>
      <c r="C84" s="7" t="n">
        <v>175000</v>
      </c>
      <c r="E84" s="7" t="n">
        <v>150000</v>
      </c>
      <c r="M84" s="7" t="n">
        <v>200000</v>
      </c>
      <c r="N84" s="7" t="n">
        <v>100000</v>
      </c>
    </row>
    <row r="85" spans="1:14">
      <c r="A85" s="4" t="s">
        <v>157</v>
      </c>
      <c r="C85" s="5" t="n">
        <v>75000</v>
      </c>
    </row>
    <row r="86" spans="1:14">
      <c r="A86" s="4" t="s">
        <v>339</v>
      </c>
    </row>
    <row r="87" spans="1:14">
      <c r="A87" s="3" t="s">
        <v>294</v>
      </c>
    </row>
    <row r="88" spans="1:14">
      <c r="A88" s="4" t="s">
        <v>318</v>
      </c>
      <c r="E88" s="4" t="s">
        <v>335</v>
      </c>
    </row>
    <row r="89" spans="1:14">
      <c r="A89" s="4" t="s">
        <v>340</v>
      </c>
    </row>
    <row r="90" spans="1:14">
      <c r="A90" s="3" t="s">
        <v>294</v>
      </c>
    </row>
    <row r="91" spans="1:14">
      <c r="A91" s="4" t="s">
        <v>318</v>
      </c>
      <c r="E91" s="4" t="s">
        <v>337</v>
      </c>
    </row>
    <row r="92" spans="1:14">
      <c r="A92" s="4" t="s">
        <v>341</v>
      </c>
    </row>
    <row r="93" spans="1:14">
      <c r="A93" s="3" t="s">
        <v>294</v>
      </c>
    </row>
    <row r="94" spans="1:14">
      <c r="A94" s="4" t="s">
        <v>299</v>
      </c>
      <c r="E94" s="7" t="n">
        <v>65000</v>
      </c>
      <c r="F94" s="4" t="s">
        <v>333</v>
      </c>
      <c r="H94" s="5" t="n">
        <v>65000</v>
      </c>
      <c r="I94" s="4" t="s">
        <v>333</v>
      </c>
      <c r="J94" s="7" t="n">
        <v>65000</v>
      </c>
    </row>
    <row r="95" spans="1:14">
      <c r="A95" s="4" t="s">
        <v>342</v>
      </c>
    </row>
    <row r="96" spans="1:14">
      <c r="A96" s="3" t="s">
        <v>294</v>
      </c>
    </row>
    <row r="97" spans="1:14">
      <c r="A97" s="4" t="s">
        <v>343</v>
      </c>
      <c r="E97" s="5" t="n">
        <v>65000</v>
      </c>
    </row>
    <row r="98" spans="1:14">
      <c r="A98" s="4" t="s">
        <v>344</v>
      </c>
    </row>
    <row r="99" spans="1:14">
      <c r="A99" s="3" t="s">
        <v>294</v>
      </c>
    </row>
    <row r="100" spans="1:14">
      <c r="A100" s="4" t="s">
        <v>308</v>
      </c>
      <c r="E100" s="5" t="n">
        <v>250000</v>
      </c>
    </row>
    <row r="101" spans="1:14">
      <c r="A101" s="4" t="s">
        <v>345</v>
      </c>
    </row>
    <row r="102" spans="1:14">
      <c r="A102" s="3" t="s">
        <v>294</v>
      </c>
    </row>
    <row r="103" spans="1:14">
      <c r="A103" s="4" t="s">
        <v>331</v>
      </c>
      <c r="E103" s="7" t="n">
        <v>100000</v>
      </c>
    </row>
    <row r="104" spans="1:14">
      <c r="A104" s="4" t="s">
        <v>346</v>
      </c>
    </row>
    <row r="105" spans="1:14">
      <c r="A105" s="3" t="s">
        <v>294</v>
      </c>
    </row>
    <row r="106" spans="1:14">
      <c r="A106" s="4" t="s">
        <v>318</v>
      </c>
      <c r="E106" s="4" t="s">
        <v>347</v>
      </c>
    </row>
    <row r="107" spans="1:14">
      <c r="A107" s="4" t="s">
        <v>348</v>
      </c>
    </row>
    <row r="108" spans="1:14">
      <c r="A108" s="3" t="s">
        <v>294</v>
      </c>
    </row>
    <row r="109" spans="1:14">
      <c r="A109" s="4" t="s">
        <v>318</v>
      </c>
      <c r="E109" s="4" t="s">
        <v>349</v>
      </c>
    </row>
    <row r="110" spans="1:14">
      <c r="A110" s="4" t="s">
        <v>350</v>
      </c>
    </row>
    <row r="111" spans="1:14">
      <c r="A111" s="3" t="s">
        <v>294</v>
      </c>
    </row>
    <row r="112" spans="1:14">
      <c r="A112" s="4" t="s">
        <v>299</v>
      </c>
      <c r="E112" s="7" t="n">
        <v>110000</v>
      </c>
      <c r="F112" s="4" t="s">
        <v>333</v>
      </c>
      <c r="H112" s="5" t="n">
        <v>110000</v>
      </c>
      <c r="I112" s="4" t="s">
        <v>333</v>
      </c>
      <c r="J112" s="7" t="n">
        <v>110000</v>
      </c>
    </row>
    <row r="113" spans="1:14">
      <c r="A113" s="4" t="s">
        <v>351</v>
      </c>
    </row>
    <row r="114" spans="1:14">
      <c r="A114" s="3" t="s">
        <v>294</v>
      </c>
    </row>
    <row r="115" spans="1:14">
      <c r="A115" s="4" t="s">
        <v>352</v>
      </c>
      <c r="E115" s="4" t="s">
        <v>353</v>
      </c>
    </row>
    <row r="116" spans="1:14">
      <c r="A116" s="4" t="s">
        <v>354</v>
      </c>
    </row>
    <row r="117" spans="1:14">
      <c r="A117" s="3" t="s">
        <v>294</v>
      </c>
    </row>
    <row r="118" spans="1:14">
      <c r="A118" s="4" t="s">
        <v>343</v>
      </c>
      <c r="E118" s="7" t="n">
        <v>10000</v>
      </c>
    </row>
    <row r="119" spans="1:14">
      <c r="A119" s="4" t="s">
        <v>355</v>
      </c>
    </row>
    <row r="120" spans="1:14">
      <c r="A120" s="3" t="s">
        <v>294</v>
      </c>
    </row>
    <row r="121" spans="1:14">
      <c r="A121" s="4" t="s">
        <v>308</v>
      </c>
      <c r="C121" s="5" t="n">
        <v>200000</v>
      </c>
      <c r="L121" s="7" t="n">
        <v>125000</v>
      </c>
    </row>
    <row r="122" spans="1:14">
      <c r="A122" s="4" t="s">
        <v>310</v>
      </c>
      <c r="L122" s="7" t="n">
        <v>250000</v>
      </c>
    </row>
    <row r="123" spans="1:14">
      <c r="A123" s="4" t="s">
        <v>157</v>
      </c>
      <c r="C123" s="7" t="n">
        <v>75000</v>
      </c>
    </row>
    <row r="124" spans="1:14">
      <c r="A124" s="4" t="s">
        <v>356</v>
      </c>
    </row>
    <row r="125" spans="1:14">
      <c r="A125" s="3" t="s">
        <v>294</v>
      </c>
    </row>
    <row r="126" spans="1:14">
      <c r="A126" s="4" t="s">
        <v>331</v>
      </c>
      <c r="E126" s="7" t="n">
        <v>200000</v>
      </c>
    </row>
    <row r="127" spans="1:14">
      <c r="A127" s="4" t="s">
        <v>357</v>
      </c>
    </row>
    <row r="128" spans="1:14">
      <c r="A128" s="3" t="s">
        <v>294</v>
      </c>
    </row>
    <row r="129" spans="1:14">
      <c r="A129" s="4" t="s">
        <v>318</v>
      </c>
      <c r="E129" s="4" t="s">
        <v>335</v>
      </c>
    </row>
    <row r="130" spans="1:14">
      <c r="A130" s="4" t="s">
        <v>358</v>
      </c>
    </row>
    <row r="131" spans="1:14">
      <c r="A131" s="3" t="s">
        <v>294</v>
      </c>
    </row>
    <row r="132" spans="1:14">
      <c r="A132" s="4" t="s">
        <v>318</v>
      </c>
      <c r="E132" s="4" t="s">
        <v>337</v>
      </c>
    </row>
    <row r="133" spans="1:14">
      <c r="A133" s="4" t="s">
        <v>359</v>
      </c>
    </row>
    <row r="134" spans="1:14">
      <c r="A134" s="3" t="s">
        <v>294</v>
      </c>
    </row>
    <row r="135" spans="1:14">
      <c r="A135" s="4" t="s">
        <v>299</v>
      </c>
      <c r="B135" s="4" t="s">
        <v>333</v>
      </c>
      <c r="E135" s="7" t="n">
        <v>200000</v>
      </c>
      <c r="H135" s="7" t="n">
        <v>200000</v>
      </c>
    </row>
    <row r="136" spans="1:14">
      <c r="A136" s="4" t="s">
        <v>360</v>
      </c>
    </row>
    <row r="137" spans="1:14">
      <c r="A137" s="3" t="s">
        <v>294</v>
      </c>
    </row>
    <row r="138" spans="1:14">
      <c r="A138" s="4" t="s">
        <v>352</v>
      </c>
      <c r="E138" s="4" t="s">
        <v>361</v>
      </c>
    </row>
    <row r="139" spans="1:14">
      <c r="A139" s="4" t="s">
        <v>362</v>
      </c>
    </row>
    <row r="140" spans="1:14">
      <c r="A140" s="3" t="s">
        <v>294</v>
      </c>
    </row>
    <row r="141" spans="1:14">
      <c r="A141" s="4" t="s">
        <v>363</v>
      </c>
      <c r="D141" s="7" t="n">
        <v>60000</v>
      </c>
    </row>
    <row r="142" spans="1:14">
      <c r="A142" s="4" t="s">
        <v>364</v>
      </c>
      <c r="D142" s="4" t="s">
        <v>365</v>
      </c>
      <c r="E142" s="4" t="s">
        <v>365</v>
      </c>
    </row>
    <row r="143" spans="1:14">
      <c r="A143" s="4" t="s">
        <v>366</v>
      </c>
    </row>
    <row r="144" spans="1:14">
      <c r="A144" s="3" t="s">
        <v>294</v>
      </c>
    </row>
    <row r="145" spans="1:14">
      <c r="A145" s="4" t="s">
        <v>363</v>
      </c>
      <c r="D145" s="7" t="n">
        <v>40000</v>
      </c>
    </row>
    <row r="146" spans="1:14">
      <c r="A146" s="4" t="s">
        <v>364</v>
      </c>
      <c r="D146" s="4" t="s">
        <v>367</v>
      </c>
      <c r="E146" s="4" t="s">
        <v>367</v>
      </c>
    </row>
    <row r="147" spans="1:14">
      <c r="A147" s="4" t="s">
        <v>368</v>
      </c>
    </row>
    <row r="148" spans="1:14">
      <c r="A148" s="3" t="s">
        <v>294</v>
      </c>
    </row>
    <row r="149" spans="1:14">
      <c r="A149" s="4" t="s">
        <v>352</v>
      </c>
      <c r="E149" s="4" t="s">
        <v>369</v>
      </c>
    </row>
    <row r="150" spans="1:14">
      <c r="A150" s="4" t="s">
        <v>370</v>
      </c>
    </row>
    <row r="151" spans="1:14">
      <c r="A151" s="3" t="s">
        <v>294</v>
      </c>
    </row>
    <row r="152" spans="1:14">
      <c r="A152" s="4" t="s">
        <v>352</v>
      </c>
      <c r="E152" s="4" t="s">
        <v>371</v>
      </c>
    </row>
    <row r="153" spans="1:14"/>
    <row r="154" spans="1:14">
      <c r="A154" s="4" t="s">
        <v>313</v>
      </c>
      <c r="B154" s="4" t="s">
        <v>372</v>
      </c>
    </row>
    <row r="155" spans="1:14">
      <c r="A155" s="4" t="s">
        <v>325</v>
      </c>
      <c r="B155" s="4" t="s">
        <v>373</v>
      </c>
    </row>
    <row r="156" spans="1:14">
      <c r="A156" s="4" t="s">
        <v>333</v>
      </c>
      <c r="B156" s="4" t="s">
        <v>374</v>
      </c>
    </row>
  </sheetData>
  <mergeCells count="7">
    <mergeCell ref="A1:B1"/>
    <mergeCell ref="E1:F1"/>
    <mergeCell ref="H1:I1"/>
    <mergeCell ref="A153:M153"/>
    <mergeCell ref="B154:M154"/>
    <mergeCell ref="B155:M155"/>
    <mergeCell ref="B156:M15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v>
      </c>
      <c r="B1" s="2" t="s">
        <v>2</v>
      </c>
      <c r="C1" s="2" t="s">
        <v>23</v>
      </c>
    </row>
    <row r="2" spans="1:3">
      <c r="A2" s="3" t="s">
        <v>56</v>
      </c>
    </row>
    <row r="3" spans="1:3">
      <c r="A3" s="4" t="s">
        <v>57</v>
      </c>
      <c r="B3" s="7" t="n">
        <v>105</v>
      </c>
      <c r="C3" s="7" t="n">
        <v>245</v>
      </c>
    </row>
    <row r="4" spans="1:3">
      <c r="A4" s="4" t="s">
        <v>58</v>
      </c>
      <c r="B4" s="7" t="n">
        <v>250000</v>
      </c>
      <c r="C4" s="7" t="n">
        <v>250000</v>
      </c>
    </row>
    <row r="5" spans="1:3">
      <c r="A5" s="4" t="s">
        <v>59</v>
      </c>
      <c r="B5" s="8" t="n">
        <v>0.01</v>
      </c>
      <c r="C5" s="8" t="n">
        <v>0.01</v>
      </c>
    </row>
    <row r="6" spans="1:3">
      <c r="A6" s="4" t="s">
        <v>60</v>
      </c>
      <c r="B6" s="5" t="n">
        <v>100000000</v>
      </c>
      <c r="C6" s="5" t="n">
        <v>100000000</v>
      </c>
    </row>
    <row r="7" spans="1:3">
      <c r="A7" s="4" t="s">
        <v>61</v>
      </c>
      <c r="B7" s="5" t="n">
        <v>10000000</v>
      </c>
      <c r="C7" s="5" t="n">
        <v>10000000</v>
      </c>
    </row>
    <row r="8" spans="1:3">
      <c r="A8" s="4" t="s">
        <v>62</v>
      </c>
      <c r="B8" s="5" t="n">
        <v>10000000</v>
      </c>
      <c r="C8" s="5" t="n">
        <v>10000000</v>
      </c>
    </row>
    <row r="9" spans="1:3">
      <c r="A9" s="4" t="s">
        <v>63</v>
      </c>
      <c r="B9" s="8" t="n">
        <v>0.01</v>
      </c>
      <c r="C9" s="8" t="n">
        <v>0.01</v>
      </c>
    </row>
    <row r="10" spans="1:3">
      <c r="A10" s="4" t="s">
        <v>64</v>
      </c>
      <c r="B10" s="5" t="n">
        <v>500000000</v>
      </c>
      <c r="C10" s="5" t="n">
        <v>500000000</v>
      </c>
    </row>
    <row r="11" spans="1:3">
      <c r="A11" s="4" t="s">
        <v>65</v>
      </c>
      <c r="B11" s="5" t="n">
        <v>68912185</v>
      </c>
      <c r="C11" s="5" t="n">
        <v>68812575</v>
      </c>
    </row>
    <row r="12" spans="1:3">
      <c r="A12" s="4" t="s">
        <v>66</v>
      </c>
      <c r="B12" s="5" t="n">
        <v>68912185</v>
      </c>
      <c r="C12" s="5" t="n">
        <v>68812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75</v>
      </c>
      <c r="C1" s="2" t="s">
        <v>2</v>
      </c>
      <c r="E1" s="2" t="s">
        <v>23</v>
      </c>
      <c r="G1" s="2" t="s">
        <v>289</v>
      </c>
      <c r="H1" s="2" t="s">
        <v>288</v>
      </c>
    </row>
    <row r="2" spans="1:8">
      <c r="A2" s="3" t="s">
        <v>376</v>
      </c>
    </row>
    <row r="3" spans="1:8">
      <c r="A3" s="4" t="s">
        <v>377</v>
      </c>
      <c r="C3" s="7" t="n">
        <v>1042938</v>
      </c>
      <c r="E3" s="7" t="n">
        <v>885237</v>
      </c>
    </row>
    <row r="4" spans="1:8">
      <c r="A4" s="4" t="s">
        <v>298</v>
      </c>
    </row>
    <row r="5" spans="1:8">
      <c r="A5" s="3" t="s">
        <v>376</v>
      </c>
    </row>
    <row r="6" spans="1:8">
      <c r="A6" s="4" t="s">
        <v>180</v>
      </c>
      <c r="C6" s="5" t="n">
        <v>69981</v>
      </c>
      <c r="E6" s="5" t="n">
        <v>70573</v>
      </c>
    </row>
    <row r="7" spans="1:8">
      <c r="A7" s="4" t="s">
        <v>378</v>
      </c>
      <c r="C7" s="5" t="n">
        <v>-106</v>
      </c>
      <c r="E7" s="5" t="n">
        <v>-116</v>
      </c>
    </row>
    <row r="8" spans="1:8">
      <c r="A8" s="4" t="s">
        <v>377</v>
      </c>
      <c r="C8" s="7" t="n">
        <v>69875</v>
      </c>
      <c r="E8" s="5" t="n">
        <v>70457</v>
      </c>
    </row>
    <row r="9" spans="1:8">
      <c r="A9" s="4" t="s">
        <v>379</v>
      </c>
    </row>
    <row r="10" spans="1:8">
      <c r="A10" s="3" t="s">
        <v>376</v>
      </c>
    </row>
    <row r="11" spans="1:8">
      <c r="A11" s="4" t="s">
        <v>380</v>
      </c>
      <c r="C11" s="4" t="s">
        <v>381</v>
      </c>
    </row>
    <row r="12" spans="1:8">
      <c r="A12" s="4" t="s">
        <v>180</v>
      </c>
      <c r="C12" s="7" t="n">
        <v>69981</v>
      </c>
      <c r="E12" s="5" t="n">
        <v>70573</v>
      </c>
    </row>
    <row r="13" spans="1:8">
      <c r="A13" s="4" t="s">
        <v>305</v>
      </c>
    </row>
    <row r="14" spans="1:8">
      <c r="A14" s="3" t="s">
        <v>376</v>
      </c>
    </row>
    <row r="15" spans="1:8">
      <c r="A15" s="4" t="s">
        <v>180</v>
      </c>
      <c r="C15" s="5" t="n">
        <v>675000</v>
      </c>
      <c r="E15" s="5" t="n">
        <v>675000</v>
      </c>
    </row>
    <row r="16" spans="1:8">
      <c r="A16" s="4" t="s">
        <v>382</v>
      </c>
      <c r="C16" s="5" t="n">
        <v>-4335</v>
      </c>
      <c r="E16" s="5" t="n">
        <v>-4594</v>
      </c>
    </row>
    <row r="17" spans="1:8">
      <c r="A17" s="4" t="s">
        <v>377</v>
      </c>
      <c r="C17" s="5" t="n">
        <v>670665</v>
      </c>
      <c r="E17" s="5" t="n">
        <v>670406</v>
      </c>
    </row>
    <row r="18" spans="1:8">
      <c r="A18" s="4" t="s">
        <v>332</v>
      </c>
    </row>
    <row r="19" spans="1:8">
      <c r="A19" s="3" t="s">
        <v>376</v>
      </c>
    </row>
    <row r="20" spans="1:8">
      <c r="A20" s="4" t="s">
        <v>180</v>
      </c>
      <c r="B20" s="4" t="s">
        <v>313</v>
      </c>
      <c r="C20" s="5" t="n">
        <v>300000</v>
      </c>
      <c r="E20" s="5" t="n">
        <v>300000</v>
      </c>
    </row>
    <row r="21" spans="1:8">
      <c r="A21" s="4" t="s">
        <v>341</v>
      </c>
    </row>
    <row r="22" spans="1:8">
      <c r="A22" s="3" t="s">
        <v>376</v>
      </c>
    </row>
    <row r="23" spans="1:8">
      <c r="A23" s="4" t="s">
        <v>180</v>
      </c>
      <c r="C23" s="5" t="n">
        <v>65000</v>
      </c>
      <c r="D23" s="4" t="s">
        <v>313</v>
      </c>
      <c r="E23" s="5" t="n">
        <v>65000</v>
      </c>
      <c r="F23" s="4" t="s">
        <v>313</v>
      </c>
      <c r="G23" s="7" t="n">
        <v>65000</v>
      </c>
    </row>
    <row r="24" spans="1:8">
      <c r="A24" s="4" t="s">
        <v>359</v>
      </c>
    </row>
    <row r="25" spans="1:8">
      <c r="A25" s="3" t="s">
        <v>376</v>
      </c>
    </row>
    <row r="26" spans="1:8">
      <c r="A26" s="4" t="s">
        <v>180</v>
      </c>
      <c r="B26" s="4" t="s">
        <v>313</v>
      </c>
      <c r="C26" s="5" t="n">
        <v>200000</v>
      </c>
      <c r="E26" s="5" t="n">
        <v>200000</v>
      </c>
    </row>
    <row r="27" spans="1:8">
      <c r="A27" s="4" t="s">
        <v>350</v>
      </c>
    </row>
    <row r="28" spans="1:8">
      <c r="A28" s="3" t="s">
        <v>376</v>
      </c>
    </row>
    <row r="29" spans="1:8">
      <c r="A29" s="4" t="s">
        <v>180</v>
      </c>
      <c r="C29" s="7" t="n">
        <v>110000</v>
      </c>
      <c r="D29" s="4" t="s">
        <v>313</v>
      </c>
      <c r="E29" s="5" t="n">
        <v>110000</v>
      </c>
      <c r="F29" s="4" t="s">
        <v>313</v>
      </c>
      <c r="G29" s="7" t="n">
        <v>110000</v>
      </c>
    </row>
    <row r="30" spans="1:8">
      <c r="A30" s="4" t="s">
        <v>362</v>
      </c>
    </row>
    <row r="31" spans="1:8">
      <c r="A31" s="3" t="s">
        <v>376</v>
      </c>
    </row>
    <row r="32" spans="1:8">
      <c r="A32" s="4" t="s">
        <v>380</v>
      </c>
      <c r="C32" s="4" t="s">
        <v>365</v>
      </c>
      <c r="H32" s="4" t="s">
        <v>365</v>
      </c>
    </row>
    <row r="33" spans="1:8">
      <c r="A33" s="4" t="s">
        <v>366</v>
      </c>
    </row>
    <row r="34" spans="1:8">
      <c r="A34" s="3" t="s">
        <v>376</v>
      </c>
    </row>
    <row r="35" spans="1:8">
      <c r="A35" s="4" t="s">
        <v>380</v>
      </c>
      <c r="C35" s="4" t="s">
        <v>367</v>
      </c>
      <c r="H35" s="4" t="s">
        <v>367</v>
      </c>
    </row>
    <row r="36" spans="1:8">
      <c r="A36" s="4" t="s">
        <v>306</v>
      </c>
    </row>
    <row r="37" spans="1:8">
      <c r="A37" s="3" t="s">
        <v>376</v>
      </c>
    </row>
    <row r="38" spans="1:8">
      <c r="A38" s="4" t="s">
        <v>180</v>
      </c>
      <c r="C38" s="7" t="n">
        <v>203000</v>
      </c>
      <c r="E38" s="5" t="n">
        <v>45000</v>
      </c>
    </row>
    <row r="39" spans="1:8">
      <c r="A39" s="4" t="s">
        <v>383</v>
      </c>
    </row>
    <row r="40" spans="1:8">
      <c r="A40" s="3" t="s">
        <v>376</v>
      </c>
    </row>
    <row r="41" spans="1:8">
      <c r="A41" s="4" t="s">
        <v>180</v>
      </c>
      <c r="B41" s="4" t="s">
        <v>325</v>
      </c>
      <c r="C41" s="5" t="n">
        <v>203000</v>
      </c>
      <c r="E41" s="5" t="n">
        <v>45000</v>
      </c>
    </row>
    <row r="42" spans="1:8">
      <c r="A42" s="4" t="s">
        <v>384</v>
      </c>
    </row>
    <row r="43" spans="1:8">
      <c r="A43" s="3" t="s">
        <v>376</v>
      </c>
    </row>
    <row r="44" spans="1:8">
      <c r="A44" s="4" t="s">
        <v>180</v>
      </c>
      <c r="B44" s="4" t="s">
        <v>333</v>
      </c>
      <c r="C44" s="5" t="n">
        <v>0</v>
      </c>
      <c r="E44" s="5" t="n">
        <v>0</v>
      </c>
    </row>
    <row r="45" spans="1:8">
      <c r="A45" s="4" t="s">
        <v>385</v>
      </c>
    </row>
    <row r="46" spans="1:8">
      <c r="A46" s="3" t="s">
        <v>376</v>
      </c>
    </row>
    <row r="47" spans="1:8">
      <c r="A47" s="4" t="s">
        <v>180</v>
      </c>
      <c r="C47" s="5" t="n">
        <v>100000</v>
      </c>
      <c r="E47" s="5" t="n">
        <v>100000</v>
      </c>
    </row>
    <row r="48" spans="1:8">
      <c r="A48" s="4" t="s">
        <v>382</v>
      </c>
      <c r="C48" s="5" t="n">
        <v>-602</v>
      </c>
      <c r="E48" s="5" t="n">
        <v>-626</v>
      </c>
    </row>
    <row r="49" spans="1:8">
      <c r="A49" s="4" t="s">
        <v>377</v>
      </c>
      <c r="C49" s="5" t="n">
        <v>99398</v>
      </c>
      <c r="E49" s="5" t="n">
        <v>99374</v>
      </c>
    </row>
    <row r="50" spans="1:8">
      <c r="A50" s="4" t="s">
        <v>386</v>
      </c>
    </row>
    <row r="51" spans="1:8">
      <c r="A51" s="3" t="s">
        <v>376</v>
      </c>
    </row>
    <row r="52" spans="1:8">
      <c r="A52" s="4" t="s">
        <v>180</v>
      </c>
      <c r="C52" s="5" t="n">
        <v>60000</v>
      </c>
      <c r="E52" s="5" t="n">
        <v>60000</v>
      </c>
    </row>
    <row r="53" spans="1:8">
      <c r="A53" s="4" t="s">
        <v>387</v>
      </c>
    </row>
    <row r="54" spans="1:8">
      <c r="A54" s="3" t="s">
        <v>376</v>
      </c>
    </row>
    <row r="55" spans="1:8">
      <c r="A55" s="4" t="s">
        <v>180</v>
      </c>
      <c r="C55" s="7" t="n">
        <v>40000</v>
      </c>
      <c r="E55" s="7" t="n">
        <v>40000</v>
      </c>
    </row>
    <row r="56" spans="1:8"/>
    <row r="57" spans="1:8">
      <c r="A57" s="4" t="s">
        <v>313</v>
      </c>
      <c r="B57" s="4" t="s">
        <v>374</v>
      </c>
    </row>
    <row r="58" spans="1:8">
      <c r="A58" s="4" t="s">
        <v>325</v>
      </c>
      <c r="B58" s="4" t="s">
        <v>372</v>
      </c>
    </row>
    <row r="59" spans="1:8">
      <c r="A59" s="4" t="s">
        <v>333</v>
      </c>
      <c r="B59" s="4" t="s">
        <v>373</v>
      </c>
    </row>
  </sheetData>
  <mergeCells count="7">
    <mergeCell ref="A1:B1"/>
    <mergeCell ref="C1:D1"/>
    <mergeCell ref="E1:F1"/>
    <mergeCell ref="A56:G56"/>
    <mergeCell ref="B57:G57"/>
    <mergeCell ref="B58:G58"/>
    <mergeCell ref="B59:G5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1"/>
    <col customWidth="1" max="6" min="6" width="21"/>
    <col customWidth="1" max="7" min="7" width="21"/>
  </cols>
  <sheetData>
    <row r="1" spans="1:7">
      <c r="A1" s="1" t="s">
        <v>388</v>
      </c>
      <c r="B1" s="2" t="s">
        <v>1</v>
      </c>
      <c r="C1" s="2" t="s">
        <v>266</v>
      </c>
    </row>
    <row r="2" spans="1:7">
      <c r="B2" s="2" t="s">
        <v>389</v>
      </c>
      <c r="C2" s="2" t="s">
        <v>390</v>
      </c>
      <c r="D2" s="2" t="s">
        <v>391</v>
      </c>
      <c r="E2" s="2" t="s">
        <v>392</v>
      </c>
      <c r="F2" s="2" t="s">
        <v>393</v>
      </c>
      <c r="G2" s="2" t="s">
        <v>394</v>
      </c>
    </row>
    <row r="3" spans="1:7">
      <c r="A3" s="3" t="s">
        <v>395</v>
      </c>
    </row>
    <row r="4" spans="1:7">
      <c r="A4" s="4" t="s">
        <v>64</v>
      </c>
      <c r="B4" s="5" t="n">
        <v>500000000</v>
      </c>
      <c r="C4" s="5" t="n">
        <v>500000000</v>
      </c>
    </row>
    <row r="5" spans="1:7">
      <c r="A5" s="4" t="s">
        <v>396</v>
      </c>
      <c r="B5" s="8" t="n">
        <v>0.01</v>
      </c>
      <c r="C5" s="8" t="n">
        <v>0.01</v>
      </c>
    </row>
    <row r="6" spans="1:7">
      <c r="A6" s="3" t="s">
        <v>397</v>
      </c>
    </row>
    <row r="7" spans="1:7">
      <c r="A7" s="4" t="s">
        <v>60</v>
      </c>
      <c r="B7" s="5" t="n">
        <v>100000000</v>
      </c>
      <c r="C7" s="5" t="n">
        <v>100000000</v>
      </c>
    </row>
    <row r="8" spans="1:7">
      <c r="A8" s="4" t="s">
        <v>398</v>
      </c>
      <c r="B8" s="8" t="n">
        <v>0.01</v>
      </c>
      <c r="C8" s="8" t="n">
        <v>0.01</v>
      </c>
    </row>
    <row r="9" spans="1:7">
      <c r="A9" s="4" t="s">
        <v>399</v>
      </c>
      <c r="B9" s="7" t="n">
        <v>25</v>
      </c>
    </row>
    <row r="10" spans="1:7">
      <c r="A10" s="4" t="s">
        <v>62</v>
      </c>
      <c r="B10" s="5" t="n">
        <v>10000000</v>
      </c>
      <c r="C10" s="5" t="n">
        <v>10000000</v>
      </c>
    </row>
    <row r="11" spans="1:7">
      <c r="A11" s="4" t="s">
        <v>400</v>
      </c>
      <c r="B11" s="4" t="s">
        <v>401</v>
      </c>
    </row>
    <row r="12" spans="1:7">
      <c r="A12" s="3" t="s">
        <v>402</v>
      </c>
    </row>
    <row r="13" spans="1:7">
      <c r="A13" s="4" t="s">
        <v>403</v>
      </c>
      <c r="B13" s="5" t="n">
        <v>236351</v>
      </c>
      <c r="C13" s="5" t="n">
        <v>236351</v>
      </c>
    </row>
    <row r="14" spans="1:7">
      <c r="A14" s="4" t="s">
        <v>404</v>
      </c>
      <c r="B14" s="5" t="n">
        <v>145598</v>
      </c>
    </row>
    <row r="15" spans="1:7">
      <c r="A15" s="4" t="s">
        <v>405</v>
      </c>
    </row>
    <row r="16" spans="1:7">
      <c r="A16" s="3" t="s">
        <v>397</v>
      </c>
    </row>
    <row r="17" spans="1:7">
      <c r="A17" s="4" t="s">
        <v>406</v>
      </c>
      <c r="B17" s="4" t="s">
        <v>407</v>
      </c>
      <c r="C17" s="4" t="s">
        <v>407</v>
      </c>
    </row>
    <row r="18" spans="1:7">
      <c r="A18" s="4" t="s">
        <v>62</v>
      </c>
      <c r="B18" s="5" t="n">
        <v>5000000</v>
      </c>
      <c r="C18" s="5" t="n">
        <v>5000000</v>
      </c>
    </row>
    <row r="19" spans="1:7">
      <c r="A19" s="4" t="s">
        <v>408</v>
      </c>
      <c r="B19" s="9" t="n">
        <v>2.0325</v>
      </c>
    </row>
    <row r="20" spans="1:7">
      <c r="A20" s="4" t="s">
        <v>409</v>
      </c>
    </row>
    <row r="21" spans="1:7">
      <c r="A21" s="3" t="s">
        <v>397</v>
      </c>
    </row>
    <row r="22" spans="1:7">
      <c r="A22" s="4" t="s">
        <v>406</v>
      </c>
      <c r="B22" s="4" t="s">
        <v>410</v>
      </c>
      <c r="C22" s="4" t="s">
        <v>410</v>
      </c>
    </row>
    <row r="23" spans="1:7">
      <c r="A23" s="4" t="s">
        <v>62</v>
      </c>
      <c r="B23" s="5" t="n">
        <v>5000000</v>
      </c>
      <c r="C23" s="5" t="n">
        <v>5000000</v>
      </c>
    </row>
    <row r="24" spans="1:7">
      <c r="A24" s="4" t="s">
        <v>408</v>
      </c>
      <c r="B24" s="9" t="n">
        <v>1.9794</v>
      </c>
    </row>
    <row r="25" spans="1:7">
      <c r="A25" s="4" t="s">
        <v>411</v>
      </c>
    </row>
    <row r="26" spans="1:7">
      <c r="A26" s="3" t="s">
        <v>395</v>
      </c>
    </row>
    <row r="27" spans="1:7">
      <c r="A27" s="4" t="s">
        <v>412</v>
      </c>
      <c r="G27" s="7" t="n">
        <v>175</v>
      </c>
    </row>
    <row r="28" spans="1:7">
      <c r="A28" s="4" t="s">
        <v>413</v>
      </c>
      <c r="G28" s="7" t="n">
        <v>170</v>
      </c>
    </row>
    <row r="29" spans="1:7">
      <c r="A29" s="4" t="s">
        <v>414</v>
      </c>
      <c r="E29" s="10" t="n">
        <v>159.8</v>
      </c>
    </row>
    <row r="30" spans="1:7">
      <c r="A30" s="4" t="s">
        <v>415</v>
      </c>
    </row>
    <row r="31" spans="1:7">
      <c r="A31" s="3" t="s">
        <v>395</v>
      </c>
    </row>
    <row r="32" spans="1:7">
      <c r="A32" s="4" t="s">
        <v>416</v>
      </c>
      <c r="F32" s="7" t="n">
        <v>150</v>
      </c>
    </row>
    <row r="33" spans="1:7">
      <c r="A33" s="4" t="s">
        <v>417</v>
      </c>
      <c r="B33" s="5" t="n">
        <v>0</v>
      </c>
    </row>
    <row r="34" spans="1:7">
      <c r="A34" s="4" t="s">
        <v>418</v>
      </c>
      <c r="B34" s="10" t="n">
        <v>56.6</v>
      </c>
    </row>
    <row r="35" spans="1:7">
      <c r="A35" s="4" t="s">
        <v>419</v>
      </c>
    </row>
    <row r="36" spans="1:7">
      <c r="A36" s="3" t="s">
        <v>395</v>
      </c>
    </row>
    <row r="37" spans="1:7">
      <c r="A37" s="4" t="s">
        <v>416</v>
      </c>
      <c r="D37" s="7" t="n">
        <v>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4"/>
  </cols>
  <sheetData>
    <row r="1" spans="1:2">
      <c r="A1" s="1" t="s">
        <v>420</v>
      </c>
      <c r="B1" s="2" t="s">
        <v>1</v>
      </c>
    </row>
    <row r="2" spans="1:2">
      <c r="B2" s="2" t="s">
        <v>421</v>
      </c>
    </row>
    <row r="3" spans="1:2">
      <c r="A3" s="3" t="s">
        <v>226</v>
      </c>
    </row>
    <row r="4" spans="1:2">
      <c r="A4" s="4" t="s">
        <v>422</v>
      </c>
      <c r="B4" s="8" t="n">
        <v>0.38</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24"/>
  </cols>
  <sheetData>
    <row r="1" spans="1:2">
      <c r="A1" s="1" t="s">
        <v>427</v>
      </c>
      <c r="B1" s="2" t="s">
        <v>1</v>
      </c>
    </row>
    <row r="2" spans="1:2">
      <c r="B2" s="2" t="s">
        <v>421</v>
      </c>
    </row>
    <row r="3" spans="1:2">
      <c r="A3" s="4" t="s">
        <v>405</v>
      </c>
    </row>
    <row r="4" spans="1:2">
      <c r="A4" s="3" t="s">
        <v>428</v>
      </c>
    </row>
    <row r="5" spans="1:2">
      <c r="A5" s="4" t="s">
        <v>429</v>
      </c>
      <c r="B5" s="8" t="n">
        <v>0.41</v>
      </c>
    </row>
    <row r="6" spans="1:2">
      <c r="A6" s="4" t="s">
        <v>423</v>
      </c>
      <c r="B6" s="4" t="s">
        <v>424</v>
      </c>
    </row>
    <row r="7" spans="1:2">
      <c r="A7" s="4" t="s">
        <v>425</v>
      </c>
      <c r="B7" s="4" t="s">
        <v>426</v>
      </c>
    </row>
    <row r="8" spans="1:2">
      <c r="A8" s="4" t="s">
        <v>409</v>
      </c>
    </row>
    <row r="9" spans="1:2">
      <c r="A9" s="3" t="s">
        <v>428</v>
      </c>
    </row>
    <row r="10" spans="1:2">
      <c r="A10" s="4" t="s">
        <v>429</v>
      </c>
      <c r="B10" s="8" t="n">
        <v>0.4</v>
      </c>
    </row>
    <row r="11" spans="1:2">
      <c r="A11" s="4" t="s">
        <v>423</v>
      </c>
      <c r="B11" s="4" t="s">
        <v>424</v>
      </c>
    </row>
    <row r="12" spans="1:2">
      <c r="A12" s="4" t="s">
        <v>425</v>
      </c>
      <c r="B12" s="4" t="s">
        <v>4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37"/>
    <col customWidth="1" max="12" min="12" width="20"/>
    <col customWidth="1" max="13" min="13" width="32"/>
    <col customWidth="1" max="14" min="14" width="21"/>
    <col customWidth="1" max="15" min="15" width="20"/>
  </cols>
  <sheetData>
    <row r="1" spans="1:15">
      <c r="A1" s="1" t="s">
        <v>430</v>
      </c>
      <c r="B1" s="2" t="s">
        <v>431</v>
      </c>
      <c r="C1" s="2" t="s">
        <v>432</v>
      </c>
      <c r="D1" s="2" t="s">
        <v>433</v>
      </c>
      <c r="E1" s="2" t="s">
        <v>434</v>
      </c>
      <c r="F1" s="2" t="s">
        <v>435</v>
      </c>
      <c r="G1" s="2" t="s">
        <v>436</v>
      </c>
      <c r="H1" s="2" t="s">
        <v>437</v>
      </c>
      <c r="I1" s="2" t="s">
        <v>438</v>
      </c>
      <c r="J1" s="2" t="s">
        <v>439</v>
      </c>
      <c r="K1" s="2" t="s">
        <v>440</v>
      </c>
      <c r="L1" s="2" t="s">
        <v>441</v>
      </c>
      <c r="M1" s="2" t="s">
        <v>442</v>
      </c>
      <c r="N1" s="2" t="s">
        <v>443</v>
      </c>
      <c r="O1" s="2" t="s">
        <v>444</v>
      </c>
    </row>
    <row r="2" spans="1:15">
      <c r="A2" s="3" t="s">
        <v>445</v>
      </c>
    </row>
    <row r="3" spans="1:15">
      <c r="A3" s="4" t="s">
        <v>446</v>
      </c>
      <c r="M3" s="4" t="s">
        <v>447</v>
      </c>
    </row>
    <row r="4" spans="1:15">
      <c r="A4" s="4" t="s">
        <v>448</v>
      </c>
      <c r="M4" s="5" t="n">
        <v>1207886</v>
      </c>
    </row>
    <row r="5" spans="1:15">
      <c r="A5" s="4" t="s">
        <v>403</v>
      </c>
      <c r="M5" s="5" t="n">
        <v>236351</v>
      </c>
      <c r="O5" s="5" t="n">
        <v>236351</v>
      </c>
    </row>
    <row r="6" spans="1:15">
      <c r="A6" s="4" t="s">
        <v>404</v>
      </c>
      <c r="M6" s="5" t="n">
        <v>145598</v>
      </c>
    </row>
    <row r="7" spans="1:15">
      <c r="A7" s="4" t="s">
        <v>449</v>
      </c>
    </row>
    <row r="8" spans="1:15">
      <c r="A8" s="3" t="s">
        <v>445</v>
      </c>
    </row>
    <row r="9" spans="1:15">
      <c r="A9" s="4" t="s">
        <v>450</v>
      </c>
      <c r="M9" s="7" t="n">
        <v>400</v>
      </c>
      <c r="N9" s="7" t="n">
        <v>400</v>
      </c>
    </row>
    <row r="10" spans="1:15">
      <c r="A10" s="4" t="s">
        <v>451</v>
      </c>
      <c r="M10" s="7" t="n">
        <v>3700</v>
      </c>
    </row>
    <row r="11" spans="1:15">
      <c r="A11" s="4" t="s">
        <v>452</v>
      </c>
      <c r="M11" s="4" t="s">
        <v>453</v>
      </c>
    </row>
    <row r="12" spans="1:15">
      <c r="A12" s="4" t="s">
        <v>454</v>
      </c>
      <c r="M12" s="5" t="n">
        <v>52609</v>
      </c>
    </row>
    <row r="13" spans="1:15">
      <c r="A13" s="4" t="s">
        <v>455</v>
      </c>
      <c r="M13" s="5" t="n">
        <v>61982</v>
      </c>
    </row>
    <row r="14" spans="1:15">
      <c r="A14" s="4" t="s">
        <v>456</v>
      </c>
    </row>
    <row r="15" spans="1:15">
      <c r="A15" s="3" t="s">
        <v>445</v>
      </c>
    </row>
    <row r="16" spans="1:15">
      <c r="A16" s="4" t="s">
        <v>446</v>
      </c>
      <c r="M16" s="4" t="s">
        <v>457</v>
      </c>
    </row>
    <row r="17" spans="1:15">
      <c r="A17" s="4" t="s">
        <v>458</v>
      </c>
    </row>
    <row r="18" spans="1:15">
      <c r="A18" s="3" t="s">
        <v>445</v>
      </c>
    </row>
    <row r="19" spans="1:15">
      <c r="A19" s="4" t="s">
        <v>446</v>
      </c>
      <c r="M19" s="4" t="s">
        <v>459</v>
      </c>
    </row>
    <row r="20" spans="1:15">
      <c r="A20" s="4" t="s">
        <v>460</v>
      </c>
    </row>
    <row r="21" spans="1:15">
      <c r="A21" s="3" t="s">
        <v>445</v>
      </c>
    </row>
    <row r="22" spans="1:15">
      <c r="A22" s="4" t="s">
        <v>450</v>
      </c>
      <c r="M22" s="7" t="n">
        <v>-1000</v>
      </c>
      <c r="N22" s="5" t="n">
        <v>400</v>
      </c>
    </row>
    <row r="23" spans="1:15">
      <c r="A23" s="4" t="s">
        <v>451</v>
      </c>
      <c r="M23" s="7" t="n">
        <v>7900</v>
      </c>
    </row>
    <row r="24" spans="1:15">
      <c r="A24" s="4" t="s">
        <v>452</v>
      </c>
      <c r="M24" s="4" t="s">
        <v>461</v>
      </c>
    </row>
    <row r="25" spans="1:15">
      <c r="A25" s="4" t="s">
        <v>462</v>
      </c>
    </row>
    <row r="26" spans="1:15">
      <c r="A26" s="3" t="s">
        <v>445</v>
      </c>
    </row>
    <row r="27" spans="1:15">
      <c r="A27" s="4" t="s">
        <v>454</v>
      </c>
      <c r="L27" s="5" t="n">
        <v>72118</v>
      </c>
    </row>
    <row r="28" spans="1:15">
      <c r="A28" s="4" t="s">
        <v>463</v>
      </c>
    </row>
    <row r="29" spans="1:15">
      <c r="A29" s="3" t="s">
        <v>445</v>
      </c>
    </row>
    <row r="30" spans="1:15">
      <c r="A30" s="4" t="s">
        <v>455</v>
      </c>
      <c r="G30" s="5" t="n">
        <v>120730</v>
      </c>
    </row>
    <row r="31" spans="1:15">
      <c r="A31" s="4" t="s">
        <v>464</v>
      </c>
    </row>
    <row r="32" spans="1:15">
      <c r="A32" s="3" t="s">
        <v>445</v>
      </c>
    </row>
    <row r="33" spans="1:15">
      <c r="A33" s="4" t="s">
        <v>455</v>
      </c>
      <c r="G33" s="5" t="n">
        <v>56562</v>
      </c>
    </row>
    <row r="34" spans="1:15">
      <c r="A34" s="4" t="s">
        <v>465</v>
      </c>
    </row>
    <row r="35" spans="1:15">
      <c r="A35" s="3" t="s">
        <v>445</v>
      </c>
    </row>
    <row r="36" spans="1:15">
      <c r="A36" s="4" t="s">
        <v>454</v>
      </c>
      <c r="K36" s="5" t="n">
        <v>252088</v>
      </c>
    </row>
    <row r="37" spans="1:15">
      <c r="A37" s="4" t="s">
        <v>466</v>
      </c>
    </row>
    <row r="38" spans="1:15">
      <c r="A38" s="3" t="s">
        <v>445</v>
      </c>
    </row>
    <row r="39" spans="1:15">
      <c r="A39" s="4" t="s">
        <v>467</v>
      </c>
      <c r="K39" s="4" t="s">
        <v>468</v>
      </c>
    </row>
    <row r="40" spans="1:15">
      <c r="A40" s="4" t="s">
        <v>469</v>
      </c>
    </row>
    <row r="41" spans="1:15">
      <c r="A41" s="3" t="s">
        <v>445</v>
      </c>
    </row>
    <row r="42" spans="1:15">
      <c r="A42" s="4" t="s">
        <v>467</v>
      </c>
      <c r="K42" s="4" t="s">
        <v>470</v>
      </c>
    </row>
    <row r="43" spans="1:15">
      <c r="A43" s="4" t="s">
        <v>471</v>
      </c>
    </row>
    <row r="44" spans="1:15">
      <c r="A44" s="3" t="s">
        <v>445</v>
      </c>
    </row>
    <row r="45" spans="1:15">
      <c r="A45" s="4" t="s">
        <v>454</v>
      </c>
      <c r="G45" s="5" t="n">
        <v>50418</v>
      </c>
    </row>
    <row r="46" spans="1:15">
      <c r="A46" s="4" t="s">
        <v>455</v>
      </c>
      <c r="G46" s="5" t="n">
        <v>25134</v>
      </c>
    </row>
    <row r="47" spans="1:15">
      <c r="A47" s="4" t="s">
        <v>467</v>
      </c>
      <c r="G47" s="4" t="s">
        <v>472</v>
      </c>
    </row>
    <row r="48" spans="1:15">
      <c r="A48" s="4" t="s">
        <v>473</v>
      </c>
    </row>
    <row r="49" spans="1:15">
      <c r="A49" s="3" t="s">
        <v>445</v>
      </c>
    </row>
    <row r="50" spans="1:15">
      <c r="A50" s="4" t="s">
        <v>454</v>
      </c>
      <c r="E50" s="5" t="n">
        <v>49914</v>
      </c>
    </row>
    <row r="51" spans="1:15">
      <c r="A51" s="4" t="s">
        <v>455</v>
      </c>
      <c r="E51" s="5" t="n">
        <v>12285</v>
      </c>
    </row>
    <row r="52" spans="1:15">
      <c r="A52" s="4" t="s">
        <v>467</v>
      </c>
      <c r="E52" s="4" t="s">
        <v>474</v>
      </c>
    </row>
    <row r="53" spans="1:15">
      <c r="A53" s="4" t="s">
        <v>475</v>
      </c>
    </row>
    <row r="54" spans="1:15">
      <c r="A54" s="3" t="s">
        <v>445</v>
      </c>
    </row>
    <row r="55" spans="1:15">
      <c r="A55" s="4" t="s">
        <v>454</v>
      </c>
      <c r="C55" s="5" t="n">
        <v>49914</v>
      </c>
    </row>
    <row r="56" spans="1:15">
      <c r="A56" s="4" t="s">
        <v>455</v>
      </c>
      <c r="C56" s="5" t="n">
        <v>72236</v>
      </c>
    </row>
    <row r="57" spans="1:15">
      <c r="A57" s="4" t="s">
        <v>467</v>
      </c>
      <c r="C57" s="4" t="s">
        <v>476</v>
      </c>
    </row>
    <row r="58" spans="1:15">
      <c r="A58" s="4" t="s">
        <v>477</v>
      </c>
    </row>
    <row r="59" spans="1:15">
      <c r="A59" s="3" t="s">
        <v>445</v>
      </c>
    </row>
    <row r="60" spans="1:15">
      <c r="A60" s="4" t="s">
        <v>454</v>
      </c>
      <c r="J60" s="5" t="n">
        <v>66483</v>
      </c>
    </row>
    <row r="61" spans="1:15">
      <c r="A61" s="4" t="s">
        <v>478</v>
      </c>
    </row>
    <row r="62" spans="1:15">
      <c r="A62" s="3" t="s">
        <v>445</v>
      </c>
    </row>
    <row r="63" spans="1:15">
      <c r="A63" s="4" t="s">
        <v>455</v>
      </c>
      <c r="E63" s="5" t="n">
        <v>112782</v>
      </c>
    </row>
    <row r="64" spans="1:15">
      <c r="A64" s="4" t="s">
        <v>479</v>
      </c>
    </row>
    <row r="65" spans="1:15">
      <c r="A65" s="3" t="s">
        <v>445</v>
      </c>
    </row>
    <row r="66" spans="1:15">
      <c r="A66" s="4" t="s">
        <v>455</v>
      </c>
      <c r="E66" s="5" t="n">
        <v>25619</v>
      </c>
    </row>
    <row r="67" spans="1:15">
      <c r="A67" s="4" t="s">
        <v>480</v>
      </c>
    </row>
    <row r="68" spans="1:15">
      <c r="A68" s="3" t="s">
        <v>445</v>
      </c>
    </row>
    <row r="69" spans="1:15">
      <c r="A69" s="4" t="s">
        <v>454</v>
      </c>
      <c r="I69" s="5" t="n">
        <v>44962</v>
      </c>
    </row>
    <row r="70" spans="1:15">
      <c r="A70" s="4" t="s">
        <v>481</v>
      </c>
    </row>
    <row r="71" spans="1:15">
      <c r="A71" s="3" t="s">
        <v>445</v>
      </c>
    </row>
    <row r="72" spans="1:15">
      <c r="A72" s="4" t="s">
        <v>455</v>
      </c>
      <c r="C72" s="5" t="n">
        <v>14089</v>
      </c>
    </row>
    <row r="73" spans="1:15">
      <c r="A73" s="4" t="s">
        <v>482</v>
      </c>
    </row>
    <row r="74" spans="1:15">
      <c r="A74" s="3" t="s">
        <v>445</v>
      </c>
    </row>
    <row r="75" spans="1:15">
      <c r="A75" s="4" t="s">
        <v>455</v>
      </c>
      <c r="C75" s="5" t="n">
        <v>2501</v>
      </c>
    </row>
    <row r="76" spans="1:15">
      <c r="A76" s="4" t="s">
        <v>483</v>
      </c>
    </row>
    <row r="77" spans="1:15">
      <c r="A77" s="3" t="s">
        <v>445</v>
      </c>
    </row>
    <row r="78" spans="1:15">
      <c r="A78" s="4" t="s">
        <v>454</v>
      </c>
      <c r="H78" s="5" t="n">
        <v>771</v>
      </c>
    </row>
    <row r="79" spans="1:15">
      <c r="A79" s="4" t="s">
        <v>484</v>
      </c>
    </row>
    <row r="80" spans="1:15">
      <c r="A80" s="3" t="s">
        <v>445</v>
      </c>
    </row>
    <row r="81" spans="1:15">
      <c r="A81" s="4" t="s">
        <v>455</v>
      </c>
      <c r="C81" s="5" t="n">
        <v>1079</v>
      </c>
    </row>
    <row r="82" spans="1:15">
      <c r="A82" s="4" t="s">
        <v>485</v>
      </c>
    </row>
    <row r="83" spans="1:15">
      <c r="A83" s="3" t="s">
        <v>445</v>
      </c>
    </row>
    <row r="84" spans="1:15">
      <c r="A84" s="4" t="s">
        <v>454</v>
      </c>
      <c r="F84" s="5" t="n">
        <v>100919</v>
      </c>
    </row>
    <row r="85" spans="1:15">
      <c r="A85" s="4" t="s">
        <v>486</v>
      </c>
      <c r="F85" s="5" t="n">
        <v>17372</v>
      </c>
    </row>
    <row r="86" spans="1:15">
      <c r="A86" s="4" t="s">
        <v>487</v>
      </c>
    </row>
    <row r="87" spans="1:15">
      <c r="A87" s="3" t="s">
        <v>445</v>
      </c>
    </row>
    <row r="88" spans="1:15">
      <c r="A88" s="4" t="s">
        <v>467</v>
      </c>
      <c r="F88" s="4" t="s">
        <v>468</v>
      </c>
    </row>
    <row r="89" spans="1:15">
      <c r="A89" s="4" t="s">
        <v>488</v>
      </c>
    </row>
    <row r="90" spans="1:15">
      <c r="A90" s="3" t="s">
        <v>445</v>
      </c>
    </row>
    <row r="91" spans="1:15">
      <c r="A91" s="4" t="s">
        <v>467</v>
      </c>
      <c r="F91" s="4" t="s">
        <v>470</v>
      </c>
    </row>
    <row r="92" spans="1:15">
      <c r="A92" s="4" t="s">
        <v>489</v>
      </c>
    </row>
    <row r="93" spans="1:15">
      <c r="A93" s="3" t="s">
        <v>445</v>
      </c>
    </row>
    <row r="94" spans="1:15">
      <c r="A94" s="4" t="s">
        <v>454</v>
      </c>
      <c r="D94" s="5" t="n">
        <v>81939</v>
      </c>
    </row>
    <row r="95" spans="1:15">
      <c r="A95" s="4" t="s">
        <v>490</v>
      </c>
    </row>
    <row r="96" spans="1:15">
      <c r="A96" s="3" t="s">
        <v>445</v>
      </c>
    </row>
    <row r="97" spans="1:15">
      <c r="A97" s="4" t="s">
        <v>467</v>
      </c>
      <c r="D97" s="4" t="s">
        <v>468</v>
      </c>
    </row>
    <row r="98" spans="1:15">
      <c r="A98" s="4" t="s">
        <v>491</v>
      </c>
    </row>
    <row r="99" spans="1:15">
      <c r="A99" s="3" t="s">
        <v>445</v>
      </c>
    </row>
    <row r="100" spans="1:15">
      <c r="A100" s="4" t="s">
        <v>467</v>
      </c>
      <c r="D100" s="4" t="s">
        <v>470</v>
      </c>
    </row>
    <row r="101" spans="1:15">
      <c r="A101" s="4" t="s">
        <v>492</v>
      </c>
    </row>
    <row r="102" spans="1:15">
      <c r="A102" s="3" t="s">
        <v>445</v>
      </c>
    </row>
    <row r="103" spans="1:15">
      <c r="A103" s="4" t="s">
        <v>454</v>
      </c>
      <c r="B103" s="5" t="n">
        <v>78918</v>
      </c>
    </row>
    <row r="104" spans="1:15">
      <c r="A104" s="4" t="s">
        <v>493</v>
      </c>
    </row>
    <row r="105" spans="1:15">
      <c r="A105" s="3" t="s">
        <v>445</v>
      </c>
    </row>
    <row r="106" spans="1:15">
      <c r="A106" s="4" t="s">
        <v>467</v>
      </c>
      <c r="B106" s="4" t="s">
        <v>468</v>
      </c>
    </row>
    <row r="107" spans="1:15">
      <c r="A107" s="4" t="s">
        <v>494</v>
      </c>
    </row>
    <row r="108" spans="1:15">
      <c r="A108" s="3" t="s">
        <v>445</v>
      </c>
    </row>
    <row r="109" spans="1:15">
      <c r="A109" s="4" t="s">
        <v>467</v>
      </c>
      <c r="B109" s="4" t="s">
        <v>470</v>
      </c>
    </row>
    <row r="110" spans="1:15">
      <c r="A110" s="4" t="s">
        <v>495</v>
      </c>
    </row>
    <row r="111" spans="1:15">
      <c r="A111" s="3" t="s">
        <v>445</v>
      </c>
    </row>
    <row r="112" spans="1:15">
      <c r="A112" s="4" t="s">
        <v>446</v>
      </c>
      <c r="M112" s="4" t="s">
        <v>459</v>
      </c>
    </row>
    <row r="113" spans="1:15">
      <c r="A113" s="4" t="s">
        <v>496</v>
      </c>
      <c r="K113" s="5" t="n">
        <v>226882</v>
      </c>
    </row>
    <row r="114" spans="1:15">
      <c r="A114" s="4" t="s">
        <v>497</v>
      </c>
      <c r="K114" s="8" t="n">
        <v>29.19</v>
      </c>
    </row>
    <row r="115" spans="1:15">
      <c r="A115" s="4" t="s">
        <v>498</v>
      </c>
      <c r="K115" s="7" t="n">
        <v>6623</v>
      </c>
    </row>
    <row r="116" spans="1:15">
      <c r="A116" s="4" t="s">
        <v>499</v>
      </c>
    </row>
    <row r="117" spans="1:15">
      <c r="A117" s="3" t="s">
        <v>445</v>
      </c>
    </row>
    <row r="118" spans="1:15">
      <c r="A118" s="4" t="s">
        <v>450</v>
      </c>
      <c r="M118" s="7" t="n">
        <v>300</v>
      </c>
      <c r="N118" s="7" t="n">
        <v>300</v>
      </c>
    </row>
    <row r="119" spans="1:15">
      <c r="A119" s="4" t="s">
        <v>451</v>
      </c>
      <c r="M119" s="7" t="n">
        <v>1900</v>
      </c>
    </row>
    <row r="120" spans="1:15">
      <c r="A120" s="4" t="s">
        <v>452</v>
      </c>
      <c r="M120" s="4" t="s">
        <v>500</v>
      </c>
    </row>
    <row r="121" spans="1:15">
      <c r="A121" s="4" t="s">
        <v>501</v>
      </c>
      <c r="M121"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9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2</v>
      </c>
      <c r="C1" s="2" t="s">
        <v>503</v>
      </c>
      <c r="D1" s="2" t="s">
        <v>504</v>
      </c>
      <c r="E1" s="2" t="s">
        <v>505</v>
      </c>
      <c r="F1" s="2" t="s">
        <v>506</v>
      </c>
      <c r="G1" s="2" t="s">
        <v>507</v>
      </c>
      <c r="H1" s="2" t="s">
        <v>508</v>
      </c>
      <c r="I1" s="2" t="s">
        <v>509</v>
      </c>
      <c r="J1" s="2" t="s">
        <v>510</v>
      </c>
      <c r="K1" s="2" t="s">
        <v>2</v>
      </c>
    </row>
    <row r="2" spans="1:11">
      <c r="A2" s="4" t="s">
        <v>449</v>
      </c>
    </row>
    <row r="3" spans="1:11">
      <c r="A3" s="3" t="s">
        <v>511</v>
      </c>
    </row>
    <row r="4" spans="1:11">
      <c r="A4" s="4" t="s">
        <v>512</v>
      </c>
      <c r="K4" s="5" t="n">
        <v>137105</v>
      </c>
    </row>
    <row r="5" spans="1:11">
      <c r="A5" s="4" t="s">
        <v>513</v>
      </c>
      <c r="K5" s="5" t="n">
        <v>52609</v>
      </c>
    </row>
    <row r="6" spans="1:11">
      <c r="A6" s="4" t="s">
        <v>514</v>
      </c>
      <c r="K6" s="5" t="n">
        <v>-61982</v>
      </c>
    </row>
    <row r="7" spans="1:11">
      <c r="A7" s="4" t="s">
        <v>515</v>
      </c>
      <c r="K7" s="5" t="n">
        <v>0</v>
      </c>
    </row>
    <row r="8" spans="1:11">
      <c r="A8" s="4" t="s">
        <v>516</v>
      </c>
      <c r="K8" s="5" t="n">
        <v>127732</v>
      </c>
    </row>
    <row r="9" spans="1:11">
      <c r="A9" s="4" t="s">
        <v>517</v>
      </c>
      <c r="K9" s="8" t="n">
        <v>30.05</v>
      </c>
    </row>
    <row r="10" spans="1:11">
      <c r="A10" s="4" t="s">
        <v>518</v>
      </c>
      <c r="K10" s="11" t="n">
        <v>36.86</v>
      </c>
    </row>
    <row r="11" spans="1:11">
      <c r="A11" s="4" t="s">
        <v>519</v>
      </c>
      <c r="K11" s="11" t="n">
        <v>31.35</v>
      </c>
    </row>
    <row r="12" spans="1:11">
      <c r="A12" s="4" t="s">
        <v>520</v>
      </c>
      <c r="K12" s="5" t="n">
        <v>0</v>
      </c>
    </row>
    <row r="13" spans="1:11">
      <c r="A13" s="4" t="s">
        <v>521</v>
      </c>
      <c r="K13" s="8" t="n">
        <v>32.22</v>
      </c>
    </row>
    <row r="14" spans="1:11">
      <c r="A14" s="4" t="s">
        <v>462</v>
      </c>
    </row>
    <row r="15" spans="1:11">
      <c r="A15" s="3" t="s">
        <v>511</v>
      </c>
    </row>
    <row r="16" spans="1:11">
      <c r="A16" s="4" t="s">
        <v>513</v>
      </c>
      <c r="J16" s="5" t="n">
        <v>72118</v>
      </c>
    </row>
    <row r="17" spans="1:11">
      <c r="A17" s="4" t="s">
        <v>522</v>
      </c>
    </row>
    <row r="18" spans="1:11">
      <c r="A18" s="3" t="s">
        <v>523</v>
      </c>
    </row>
    <row r="19" spans="1:11">
      <c r="A19" s="4" t="s">
        <v>524</v>
      </c>
      <c r="J19" s="4" t="s">
        <v>525</v>
      </c>
    </row>
    <row r="20" spans="1:11">
      <c r="A20" s="4" t="s">
        <v>526</v>
      </c>
      <c r="J20" s="7" t="n">
        <v>700</v>
      </c>
    </row>
    <row r="21" spans="1:11">
      <c r="A21" s="4" t="s">
        <v>527</v>
      </c>
      <c r="J21" s="4" t="s">
        <v>528</v>
      </c>
    </row>
    <row r="22" spans="1:11">
      <c r="A22" s="4" t="s">
        <v>380</v>
      </c>
      <c r="J22" s="4" t="s">
        <v>529</v>
      </c>
    </row>
    <row r="23" spans="1:11">
      <c r="A23" s="4" t="s">
        <v>530</v>
      </c>
      <c r="J23" s="4" t="s">
        <v>337</v>
      </c>
    </row>
    <row r="24" spans="1:11">
      <c r="A24" s="4" t="s">
        <v>531</v>
      </c>
    </row>
    <row r="25" spans="1:11">
      <c r="A25" s="3" t="s">
        <v>523</v>
      </c>
    </row>
    <row r="26" spans="1:11">
      <c r="A26" s="4" t="s">
        <v>524</v>
      </c>
      <c r="J26" s="4" t="s">
        <v>525</v>
      </c>
    </row>
    <row r="27" spans="1:11">
      <c r="A27" s="4" t="s">
        <v>526</v>
      </c>
      <c r="J27" s="7" t="n">
        <v>500</v>
      </c>
    </row>
    <row r="28" spans="1:11">
      <c r="A28" s="4" t="s">
        <v>527</v>
      </c>
      <c r="J28" s="4" t="s">
        <v>528</v>
      </c>
    </row>
    <row r="29" spans="1:11">
      <c r="A29" s="4" t="s">
        <v>380</v>
      </c>
      <c r="J29" s="4" t="s">
        <v>529</v>
      </c>
    </row>
    <row r="30" spans="1:11">
      <c r="A30" s="4" t="s">
        <v>530</v>
      </c>
      <c r="J30" s="4" t="s">
        <v>337</v>
      </c>
    </row>
    <row r="31" spans="1:11">
      <c r="A31" s="4" t="s">
        <v>532</v>
      </c>
    </row>
    <row r="32" spans="1:11">
      <c r="A32" s="3" t="s">
        <v>523</v>
      </c>
    </row>
    <row r="33" spans="1:11">
      <c r="A33" s="4" t="s">
        <v>524</v>
      </c>
      <c r="J33" s="4" t="s">
        <v>533</v>
      </c>
    </row>
    <row r="34" spans="1:11">
      <c r="A34" s="4" t="s">
        <v>526</v>
      </c>
      <c r="J34" s="7" t="n">
        <v>700</v>
      </c>
    </row>
    <row r="35" spans="1:11">
      <c r="A35" s="4" t="s">
        <v>527</v>
      </c>
      <c r="J35" s="4" t="s">
        <v>528</v>
      </c>
    </row>
    <row r="36" spans="1:11">
      <c r="A36" s="4" t="s">
        <v>380</v>
      </c>
      <c r="J36" s="4" t="s">
        <v>529</v>
      </c>
    </row>
    <row r="37" spans="1:11">
      <c r="A37" s="4" t="s">
        <v>530</v>
      </c>
      <c r="J37" s="4" t="s">
        <v>337</v>
      </c>
    </row>
    <row r="38" spans="1:11">
      <c r="A38" s="4" t="s">
        <v>465</v>
      </c>
    </row>
    <row r="39" spans="1:11">
      <c r="A39" s="3" t="s">
        <v>511</v>
      </c>
    </row>
    <row r="40" spans="1:11">
      <c r="A40" s="4" t="s">
        <v>513</v>
      </c>
      <c r="I40" s="5" t="n">
        <v>252088</v>
      </c>
    </row>
    <row r="41" spans="1:11">
      <c r="A41" s="4" t="s">
        <v>534</v>
      </c>
    </row>
    <row r="42" spans="1:11">
      <c r="A42" s="3" t="s">
        <v>523</v>
      </c>
    </row>
    <row r="43" spans="1:11">
      <c r="A43" s="4" t="s">
        <v>524</v>
      </c>
      <c r="I43" s="4" t="s">
        <v>535</v>
      </c>
    </row>
    <row r="44" spans="1:11">
      <c r="A44" s="4" t="s">
        <v>526</v>
      </c>
      <c r="I44" s="7" t="n">
        <v>4700</v>
      </c>
    </row>
    <row r="45" spans="1:11">
      <c r="A45" s="4" t="s">
        <v>527</v>
      </c>
      <c r="I45" s="4" t="s">
        <v>536</v>
      </c>
    </row>
    <row r="46" spans="1:11">
      <c r="A46" s="4" t="s">
        <v>530</v>
      </c>
      <c r="I46" s="4" t="s">
        <v>537</v>
      </c>
    </row>
    <row r="47" spans="1:11">
      <c r="A47" s="4" t="s">
        <v>538</v>
      </c>
    </row>
    <row r="48" spans="1:11">
      <c r="A48" s="3" t="s">
        <v>523</v>
      </c>
    </row>
    <row r="49" spans="1:11">
      <c r="A49" s="4" t="s">
        <v>380</v>
      </c>
      <c r="I49" s="4" t="s">
        <v>539</v>
      </c>
    </row>
    <row r="50" spans="1:11">
      <c r="A50" s="4" t="s">
        <v>540</v>
      </c>
    </row>
    <row r="51" spans="1:11">
      <c r="A51" s="3" t="s">
        <v>523</v>
      </c>
    </row>
    <row r="52" spans="1:11">
      <c r="A52" s="4" t="s">
        <v>380</v>
      </c>
      <c r="I52" s="4" t="s">
        <v>322</v>
      </c>
    </row>
    <row r="53" spans="1:11">
      <c r="A53" s="4" t="s">
        <v>541</v>
      </c>
    </row>
    <row r="54" spans="1:11">
      <c r="A54" s="3" t="s">
        <v>523</v>
      </c>
    </row>
    <row r="55" spans="1:11">
      <c r="A55" s="4" t="s">
        <v>524</v>
      </c>
      <c r="I55" s="4" t="s">
        <v>535</v>
      </c>
    </row>
    <row r="56" spans="1:11">
      <c r="A56" s="4" t="s">
        <v>526</v>
      </c>
      <c r="I56" s="7" t="n">
        <v>2900</v>
      </c>
    </row>
    <row r="57" spans="1:11">
      <c r="A57" s="4" t="s">
        <v>527</v>
      </c>
      <c r="I57" s="4" t="s">
        <v>536</v>
      </c>
    </row>
    <row r="58" spans="1:11">
      <c r="A58" s="4" t="s">
        <v>530</v>
      </c>
      <c r="I58" s="4" t="s">
        <v>537</v>
      </c>
    </row>
    <row r="59" spans="1:11">
      <c r="A59" s="4" t="s">
        <v>542</v>
      </c>
    </row>
    <row r="60" spans="1:11">
      <c r="A60" s="3" t="s">
        <v>523</v>
      </c>
    </row>
    <row r="61" spans="1:11">
      <c r="A61" s="4" t="s">
        <v>380</v>
      </c>
      <c r="I61" s="4" t="s">
        <v>539</v>
      </c>
    </row>
    <row r="62" spans="1:11">
      <c r="A62" s="4" t="s">
        <v>543</v>
      </c>
    </row>
    <row r="63" spans="1:11">
      <c r="A63" s="3" t="s">
        <v>523</v>
      </c>
    </row>
    <row r="64" spans="1:11">
      <c r="A64" s="4" t="s">
        <v>380</v>
      </c>
      <c r="I64" s="4" t="s">
        <v>322</v>
      </c>
    </row>
    <row r="65" spans="1:11">
      <c r="A65" s="4" t="s">
        <v>477</v>
      </c>
    </row>
    <row r="66" spans="1:11">
      <c r="A66" s="3" t="s">
        <v>511</v>
      </c>
    </row>
    <row r="67" spans="1:11">
      <c r="A67" s="4" t="s">
        <v>513</v>
      </c>
      <c r="H67" s="5" t="n">
        <v>66483</v>
      </c>
    </row>
    <row r="68" spans="1:11">
      <c r="A68" s="4" t="s">
        <v>544</v>
      </c>
    </row>
    <row r="69" spans="1:11">
      <c r="A69" s="3" t="s">
        <v>523</v>
      </c>
    </row>
    <row r="70" spans="1:11">
      <c r="A70" s="4" t="s">
        <v>524</v>
      </c>
      <c r="H70" s="4" t="s">
        <v>525</v>
      </c>
    </row>
    <row r="71" spans="1:11">
      <c r="A71" s="4" t="s">
        <v>526</v>
      </c>
      <c r="H71" s="7" t="n">
        <v>700</v>
      </c>
    </row>
    <row r="72" spans="1:11">
      <c r="A72" s="4" t="s">
        <v>527</v>
      </c>
      <c r="H72" s="4" t="s">
        <v>536</v>
      </c>
    </row>
    <row r="73" spans="1:11">
      <c r="A73" s="4" t="s">
        <v>380</v>
      </c>
      <c r="H73" s="4" t="s">
        <v>545</v>
      </c>
    </row>
    <row r="74" spans="1:11">
      <c r="A74" s="4" t="s">
        <v>530</v>
      </c>
      <c r="H74" s="4" t="s">
        <v>537</v>
      </c>
    </row>
    <row r="75" spans="1:11">
      <c r="A75" s="4" t="s">
        <v>546</v>
      </c>
    </row>
    <row r="76" spans="1:11">
      <c r="A76" s="3" t="s">
        <v>523</v>
      </c>
    </row>
    <row r="77" spans="1:11">
      <c r="A77" s="4" t="s">
        <v>524</v>
      </c>
      <c r="H77" s="4" t="s">
        <v>525</v>
      </c>
    </row>
    <row r="78" spans="1:11">
      <c r="A78" s="4" t="s">
        <v>526</v>
      </c>
      <c r="H78" s="7" t="n">
        <v>500</v>
      </c>
    </row>
    <row r="79" spans="1:11">
      <c r="A79" s="4" t="s">
        <v>527</v>
      </c>
      <c r="H79" s="4" t="s">
        <v>536</v>
      </c>
    </row>
    <row r="80" spans="1:11">
      <c r="A80" s="4" t="s">
        <v>380</v>
      </c>
      <c r="H80" s="4" t="s">
        <v>545</v>
      </c>
    </row>
    <row r="81" spans="1:11">
      <c r="A81" s="4" t="s">
        <v>530</v>
      </c>
      <c r="H81" s="4" t="s">
        <v>537</v>
      </c>
    </row>
    <row r="82" spans="1:11">
      <c r="A82" s="4" t="s">
        <v>547</v>
      </c>
    </row>
    <row r="83" spans="1:11">
      <c r="A83" s="3" t="s">
        <v>523</v>
      </c>
    </row>
    <row r="84" spans="1:11">
      <c r="A84" s="4" t="s">
        <v>524</v>
      </c>
      <c r="H84" s="4" t="s">
        <v>533</v>
      </c>
    </row>
    <row r="85" spans="1:11">
      <c r="A85" s="4" t="s">
        <v>526</v>
      </c>
      <c r="H85" s="7" t="n">
        <v>800</v>
      </c>
    </row>
    <row r="86" spans="1:11">
      <c r="A86" s="4" t="s">
        <v>527</v>
      </c>
      <c r="H86" s="4" t="s">
        <v>536</v>
      </c>
    </row>
    <row r="87" spans="1:11">
      <c r="A87" s="4" t="s">
        <v>380</v>
      </c>
      <c r="H87" s="4" t="s">
        <v>545</v>
      </c>
    </row>
    <row r="88" spans="1:11">
      <c r="A88" s="4" t="s">
        <v>530</v>
      </c>
      <c r="H88" s="4" t="s">
        <v>537</v>
      </c>
    </row>
    <row r="89" spans="1:11">
      <c r="A89" s="4" t="s">
        <v>480</v>
      </c>
    </row>
    <row r="90" spans="1:11">
      <c r="A90" s="3" t="s">
        <v>511</v>
      </c>
    </row>
    <row r="91" spans="1:11">
      <c r="A91" s="4" t="s">
        <v>513</v>
      </c>
      <c r="G91" s="5" t="n">
        <v>44962</v>
      </c>
    </row>
    <row r="92" spans="1:11">
      <c r="A92" s="4" t="s">
        <v>548</v>
      </c>
    </row>
    <row r="93" spans="1:11">
      <c r="A93" s="3" t="s">
        <v>523</v>
      </c>
    </row>
    <row r="94" spans="1:11">
      <c r="A94" s="4" t="s">
        <v>524</v>
      </c>
      <c r="G94" s="4" t="s">
        <v>525</v>
      </c>
    </row>
    <row r="95" spans="1:11">
      <c r="A95" s="4" t="s">
        <v>526</v>
      </c>
      <c r="G95" s="7" t="n">
        <v>900</v>
      </c>
    </row>
    <row r="96" spans="1:11">
      <c r="A96" s="4" t="s">
        <v>527</v>
      </c>
      <c r="G96" s="4" t="s">
        <v>549</v>
      </c>
    </row>
    <row r="97" spans="1:11">
      <c r="A97" s="4" t="s">
        <v>380</v>
      </c>
      <c r="G97" s="4" t="s">
        <v>550</v>
      </c>
    </row>
    <row r="98" spans="1:11">
      <c r="A98" s="4" t="s">
        <v>530</v>
      </c>
      <c r="G98" s="4" t="s">
        <v>551</v>
      </c>
    </row>
    <row r="99" spans="1:11">
      <c r="A99" s="4" t="s">
        <v>552</v>
      </c>
    </row>
    <row r="100" spans="1:11">
      <c r="A100" s="3" t="s">
        <v>523</v>
      </c>
    </row>
    <row r="101" spans="1:11">
      <c r="A101" s="4" t="s">
        <v>524</v>
      </c>
      <c r="G101" s="4" t="s">
        <v>533</v>
      </c>
    </row>
    <row r="102" spans="1:11">
      <c r="A102" s="4" t="s">
        <v>526</v>
      </c>
      <c r="G102" s="7" t="n">
        <v>700</v>
      </c>
    </row>
    <row r="103" spans="1:11">
      <c r="A103" s="4" t="s">
        <v>527</v>
      </c>
      <c r="G103" s="4" t="s">
        <v>549</v>
      </c>
    </row>
    <row r="104" spans="1:11">
      <c r="A104" s="4" t="s">
        <v>380</v>
      </c>
      <c r="G104" s="4" t="s">
        <v>550</v>
      </c>
    </row>
    <row r="105" spans="1:11">
      <c r="A105" s="4" t="s">
        <v>530</v>
      </c>
      <c r="G105" s="4" t="s">
        <v>551</v>
      </c>
    </row>
    <row r="106" spans="1:11">
      <c r="A106" s="4" t="s">
        <v>553</v>
      </c>
    </row>
    <row r="107" spans="1:11">
      <c r="A107" s="3" t="s">
        <v>523</v>
      </c>
    </row>
    <row r="108" spans="1:11">
      <c r="A108" s="4" t="s">
        <v>524</v>
      </c>
      <c r="G108" s="4" t="s">
        <v>525</v>
      </c>
    </row>
    <row r="109" spans="1:11">
      <c r="A109" s="4" t="s">
        <v>526</v>
      </c>
      <c r="G109" s="7" t="n">
        <v>700</v>
      </c>
    </row>
    <row r="110" spans="1:11">
      <c r="A110" s="4" t="s">
        <v>527</v>
      </c>
      <c r="G110" s="4" t="s">
        <v>549</v>
      </c>
    </row>
    <row r="111" spans="1:11">
      <c r="A111" s="4" t="s">
        <v>380</v>
      </c>
      <c r="G111" s="4" t="s">
        <v>550</v>
      </c>
    </row>
    <row r="112" spans="1:11">
      <c r="A112" s="4" t="s">
        <v>530</v>
      </c>
      <c r="G112" s="4" t="s">
        <v>551</v>
      </c>
    </row>
    <row r="113" spans="1:11">
      <c r="A113" s="4" t="s">
        <v>483</v>
      </c>
    </row>
    <row r="114" spans="1:11">
      <c r="A114" s="3" t="s">
        <v>511</v>
      </c>
    </row>
    <row r="115" spans="1:11">
      <c r="A115" s="4" t="s">
        <v>513</v>
      </c>
      <c r="F115" s="5" t="n">
        <v>771</v>
      </c>
    </row>
    <row r="116" spans="1:11">
      <c r="A116" s="4" t="s">
        <v>554</v>
      </c>
    </row>
    <row r="117" spans="1:11">
      <c r="A117" s="3" t="s">
        <v>523</v>
      </c>
    </row>
    <row r="118" spans="1:11">
      <c r="A118" s="4" t="s">
        <v>524</v>
      </c>
      <c r="F118" s="4" t="s">
        <v>525</v>
      </c>
    </row>
    <row r="119" spans="1:11">
      <c r="A119" s="4" t="s">
        <v>526</v>
      </c>
      <c r="B119" s="4" t="s">
        <v>313</v>
      </c>
      <c r="F119" s="7" t="n">
        <v>0</v>
      </c>
    </row>
    <row r="120" spans="1:11">
      <c r="A120" s="4" t="s">
        <v>527</v>
      </c>
      <c r="F120" s="4" t="s">
        <v>549</v>
      </c>
    </row>
    <row r="121" spans="1:11">
      <c r="A121" s="4" t="s">
        <v>380</v>
      </c>
      <c r="F121" s="4" t="s">
        <v>555</v>
      </c>
    </row>
    <row r="122" spans="1:11">
      <c r="A122" s="4" t="s">
        <v>530</v>
      </c>
      <c r="F122" s="4" t="s">
        <v>551</v>
      </c>
    </row>
    <row r="123" spans="1:11">
      <c r="A123" s="4" t="s">
        <v>556</v>
      </c>
    </row>
    <row r="124" spans="1:11">
      <c r="A124" s="3" t="s">
        <v>523</v>
      </c>
    </row>
    <row r="125" spans="1:11">
      <c r="A125" s="4" t="s">
        <v>524</v>
      </c>
      <c r="F125" s="4" t="s">
        <v>533</v>
      </c>
    </row>
    <row r="126" spans="1:11">
      <c r="A126" s="4" t="s">
        <v>526</v>
      </c>
      <c r="B126" s="4" t="s">
        <v>313</v>
      </c>
      <c r="F126" s="7" t="n">
        <v>0</v>
      </c>
    </row>
    <row r="127" spans="1:11">
      <c r="A127" s="4" t="s">
        <v>527</v>
      </c>
      <c r="F127" s="4" t="s">
        <v>549</v>
      </c>
    </row>
    <row r="128" spans="1:11">
      <c r="A128" s="4" t="s">
        <v>380</v>
      </c>
      <c r="F128" s="4" t="s">
        <v>555</v>
      </c>
    </row>
    <row r="129" spans="1:11">
      <c r="A129" s="4" t="s">
        <v>530</v>
      </c>
      <c r="F129" s="4" t="s">
        <v>551</v>
      </c>
    </row>
    <row r="130" spans="1:11">
      <c r="A130" s="4" t="s">
        <v>557</v>
      </c>
    </row>
    <row r="131" spans="1:11">
      <c r="A131" s="3" t="s">
        <v>523</v>
      </c>
    </row>
    <row r="132" spans="1:11">
      <c r="A132" s="4" t="s">
        <v>524</v>
      </c>
      <c r="F132" s="4" t="s">
        <v>525</v>
      </c>
    </row>
    <row r="133" spans="1:11">
      <c r="A133" s="4" t="s">
        <v>526</v>
      </c>
      <c r="B133" s="4" t="s">
        <v>313</v>
      </c>
      <c r="F133" s="7" t="n">
        <v>0</v>
      </c>
    </row>
    <row r="134" spans="1:11">
      <c r="A134" s="4" t="s">
        <v>527</v>
      </c>
      <c r="F134" s="4" t="s">
        <v>549</v>
      </c>
    </row>
    <row r="135" spans="1:11">
      <c r="A135" s="4" t="s">
        <v>380</v>
      </c>
      <c r="F135" s="4" t="s">
        <v>555</v>
      </c>
    </row>
    <row r="136" spans="1:11">
      <c r="A136" s="4" t="s">
        <v>530</v>
      </c>
      <c r="F136" s="4" t="s">
        <v>551</v>
      </c>
    </row>
    <row r="137" spans="1:11">
      <c r="A137" s="4" t="s">
        <v>485</v>
      </c>
    </row>
    <row r="138" spans="1:11">
      <c r="A138" s="3" t="s">
        <v>511</v>
      </c>
    </row>
    <row r="139" spans="1:11">
      <c r="A139" s="4" t="s">
        <v>513</v>
      </c>
      <c r="E139" s="5" t="n">
        <v>100919</v>
      </c>
    </row>
    <row r="140" spans="1:11">
      <c r="A140" s="4" t="s">
        <v>558</v>
      </c>
    </row>
    <row r="141" spans="1:11">
      <c r="A141" s="3" t="s">
        <v>523</v>
      </c>
    </row>
    <row r="142" spans="1:11">
      <c r="A142" s="4" t="s">
        <v>524</v>
      </c>
      <c r="E142" s="4" t="s">
        <v>559</v>
      </c>
    </row>
    <row r="143" spans="1:11">
      <c r="A143" s="4" t="s">
        <v>526</v>
      </c>
      <c r="E143" s="7" t="n">
        <v>1600</v>
      </c>
    </row>
    <row r="144" spans="1:11">
      <c r="A144" s="4" t="s">
        <v>527</v>
      </c>
      <c r="E144" s="4" t="s">
        <v>474</v>
      </c>
    </row>
    <row r="145" spans="1:11">
      <c r="A145" s="4" t="s">
        <v>380</v>
      </c>
      <c r="E145" s="4" t="s">
        <v>560</v>
      </c>
    </row>
    <row r="146" spans="1:11">
      <c r="A146" s="4" t="s">
        <v>530</v>
      </c>
      <c r="E146" s="4" t="s">
        <v>561</v>
      </c>
    </row>
    <row r="147" spans="1:11">
      <c r="A147" s="4" t="s">
        <v>562</v>
      </c>
    </row>
    <row r="148" spans="1:11">
      <c r="A148" s="3" t="s">
        <v>523</v>
      </c>
    </row>
    <row r="149" spans="1:11">
      <c r="A149" s="4" t="s">
        <v>524</v>
      </c>
      <c r="E149" s="4" t="s">
        <v>563</v>
      </c>
    </row>
    <row r="150" spans="1:11">
      <c r="A150" s="4" t="s">
        <v>526</v>
      </c>
      <c r="E150" s="7" t="n">
        <v>200</v>
      </c>
    </row>
    <row r="151" spans="1:11">
      <c r="A151" s="4" t="s">
        <v>527</v>
      </c>
      <c r="E151" s="4" t="s">
        <v>474</v>
      </c>
    </row>
    <row r="152" spans="1:11">
      <c r="A152" s="4" t="s">
        <v>380</v>
      </c>
      <c r="E152" s="4" t="s">
        <v>560</v>
      </c>
    </row>
    <row r="153" spans="1:11">
      <c r="A153" s="4" t="s">
        <v>530</v>
      </c>
      <c r="E153" s="4" t="s">
        <v>561</v>
      </c>
    </row>
    <row r="154" spans="1:11">
      <c r="A154" s="4" t="s">
        <v>564</v>
      </c>
    </row>
    <row r="155" spans="1:11">
      <c r="A155" s="3" t="s">
        <v>523</v>
      </c>
    </row>
    <row r="156" spans="1:11">
      <c r="A156" s="4" t="s">
        <v>524</v>
      </c>
      <c r="E156" s="4" t="s">
        <v>563</v>
      </c>
    </row>
    <row r="157" spans="1:11">
      <c r="A157" s="4" t="s">
        <v>526</v>
      </c>
      <c r="E157" s="7" t="n">
        <v>400</v>
      </c>
    </row>
    <row r="158" spans="1:11">
      <c r="A158" s="4" t="s">
        <v>527</v>
      </c>
      <c r="E158" s="4" t="s">
        <v>474</v>
      </c>
    </row>
    <row r="159" spans="1:11">
      <c r="A159" s="4" t="s">
        <v>380</v>
      </c>
      <c r="E159" s="4" t="s">
        <v>560</v>
      </c>
    </row>
    <row r="160" spans="1:11">
      <c r="A160" s="4" t="s">
        <v>530</v>
      </c>
      <c r="E160" s="4" t="s">
        <v>561</v>
      </c>
    </row>
    <row r="161" spans="1:11">
      <c r="A161" s="4" t="s">
        <v>489</v>
      </c>
    </row>
    <row r="162" spans="1:11">
      <c r="A162" s="3" t="s">
        <v>511</v>
      </c>
    </row>
    <row r="163" spans="1:11">
      <c r="A163" s="4" t="s">
        <v>513</v>
      </c>
      <c r="D163" s="5" t="n">
        <v>81939</v>
      </c>
    </row>
    <row r="164" spans="1:11">
      <c r="A164" s="4" t="s">
        <v>565</v>
      </c>
    </row>
    <row r="165" spans="1:11">
      <c r="A165" s="3" t="s">
        <v>523</v>
      </c>
    </row>
    <row r="166" spans="1:11">
      <c r="A166" s="4" t="s">
        <v>524</v>
      </c>
      <c r="D166" s="4" t="s">
        <v>566</v>
      </c>
    </row>
    <row r="167" spans="1:11">
      <c r="A167" s="4" t="s">
        <v>567</v>
      </c>
    </row>
    <row r="168" spans="1:11">
      <c r="A168" s="3" t="s">
        <v>523</v>
      </c>
    </row>
    <row r="169" spans="1:11">
      <c r="A169" s="4" t="s">
        <v>524</v>
      </c>
      <c r="D169" s="4" t="s">
        <v>568</v>
      </c>
    </row>
    <row r="170" spans="1:11">
      <c r="A170" s="4" t="s">
        <v>569</v>
      </c>
    </row>
    <row r="171" spans="1:11">
      <c r="A171" s="3" t="s">
        <v>523</v>
      </c>
    </row>
    <row r="172" spans="1:11">
      <c r="A172" s="4" t="s">
        <v>526</v>
      </c>
      <c r="D172" s="7" t="n">
        <v>2700</v>
      </c>
    </row>
    <row r="173" spans="1:11">
      <c r="A173" s="4" t="s">
        <v>527</v>
      </c>
      <c r="D173" s="4" t="s">
        <v>570</v>
      </c>
    </row>
    <row r="174" spans="1:11">
      <c r="A174" s="4" t="s">
        <v>380</v>
      </c>
      <c r="D174" s="4" t="s">
        <v>571</v>
      </c>
    </row>
    <row r="175" spans="1:11">
      <c r="A175" s="4" t="s">
        <v>530</v>
      </c>
      <c r="D175" s="4" t="s">
        <v>572</v>
      </c>
    </row>
    <row r="176" spans="1:11">
      <c r="A176" s="4" t="s">
        <v>492</v>
      </c>
    </row>
    <row r="177" spans="1:11">
      <c r="A177" s="3" t="s">
        <v>511</v>
      </c>
    </row>
    <row r="178" spans="1:11">
      <c r="A178" s="4" t="s">
        <v>513</v>
      </c>
      <c r="C178" s="5" t="n">
        <v>78918</v>
      </c>
    </row>
    <row r="179" spans="1:11">
      <c r="A179" s="4" t="s">
        <v>573</v>
      </c>
    </row>
    <row r="180" spans="1:11">
      <c r="A180" s="3" t="s">
        <v>523</v>
      </c>
    </row>
    <row r="181" spans="1:11">
      <c r="A181" s="4" t="s">
        <v>524</v>
      </c>
      <c r="C181" s="4" t="s">
        <v>566</v>
      </c>
    </row>
    <row r="182" spans="1:11">
      <c r="A182" s="4" t="s">
        <v>574</v>
      </c>
    </row>
    <row r="183" spans="1:11">
      <c r="A183" s="3" t="s">
        <v>523</v>
      </c>
    </row>
    <row r="184" spans="1:11">
      <c r="A184" s="4" t="s">
        <v>524</v>
      </c>
      <c r="C184" s="4" t="s">
        <v>568</v>
      </c>
    </row>
    <row r="185" spans="1:11">
      <c r="A185" s="4" t="s">
        <v>575</v>
      </c>
    </row>
    <row r="186" spans="1:11">
      <c r="A186" s="3" t="s">
        <v>523</v>
      </c>
    </row>
    <row r="187" spans="1:11">
      <c r="A187" s="4" t="s">
        <v>526</v>
      </c>
      <c r="C187" s="7" t="n">
        <v>3500</v>
      </c>
    </row>
    <row r="188" spans="1:11">
      <c r="A188" s="4" t="s">
        <v>527</v>
      </c>
      <c r="C188" s="4" t="s">
        <v>570</v>
      </c>
    </row>
    <row r="189" spans="1:11">
      <c r="A189" s="4" t="s">
        <v>380</v>
      </c>
      <c r="C189" s="4" t="s">
        <v>576</v>
      </c>
    </row>
    <row r="190" spans="1:11">
      <c r="A190" s="4" t="s">
        <v>530</v>
      </c>
      <c r="C190" s="4" t="s">
        <v>365</v>
      </c>
    </row>
    <row r="191" spans="1:11"/>
    <row r="192" spans="1:11">
      <c r="A192" s="4" t="s">
        <v>313</v>
      </c>
      <c r="B192" s="4" t="s">
        <v>577</v>
      </c>
    </row>
  </sheetData>
  <mergeCells count="3">
    <mergeCell ref="A1:B1"/>
    <mergeCell ref="A191:J191"/>
    <mergeCell ref="B192:J19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68</v>
      </c>
    </row>
    <row r="3" spans="1:3">
      <c r="A3" s="3" t="s">
        <v>579</v>
      </c>
    </row>
    <row r="4" spans="1:3">
      <c r="A4" s="4" t="s">
        <v>580</v>
      </c>
      <c r="B4" s="4" t="s">
        <v>525</v>
      </c>
    </row>
    <row r="5" spans="1:3">
      <c r="A5" s="4" t="s">
        <v>250</v>
      </c>
      <c r="B5" s="4" t="s">
        <v>251</v>
      </c>
    </row>
    <row r="6" spans="1:3">
      <c r="A6" s="4" t="s">
        <v>581</v>
      </c>
      <c r="B6" s="7" t="n">
        <v>-429</v>
      </c>
      <c r="C6" s="7" t="n">
        <v>-28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68</v>
      </c>
    </row>
    <row r="3" spans="1:3">
      <c r="A3" s="3" t="s">
        <v>583</v>
      </c>
    </row>
    <row r="4" spans="1:3">
      <c r="A4" s="4" t="s">
        <v>584</v>
      </c>
      <c r="B4" s="7" t="n">
        <v>20386</v>
      </c>
      <c r="C4" s="7" t="n">
        <v>10011</v>
      </c>
    </row>
    <row r="5" spans="1:3">
      <c r="A5" s="4" t="s">
        <v>585</v>
      </c>
      <c r="B5" s="5" t="n">
        <v>-83</v>
      </c>
      <c r="C5" s="5" t="n">
        <v>-104</v>
      </c>
    </row>
    <row r="6" spans="1:3">
      <c r="A6" s="4" t="s">
        <v>586</v>
      </c>
      <c r="B6" s="7" t="n">
        <v>20303</v>
      </c>
      <c r="C6" s="7" t="n">
        <v>9907</v>
      </c>
    </row>
    <row r="7" spans="1:3">
      <c r="A7" s="3" t="s">
        <v>587</v>
      </c>
    </row>
    <row r="8" spans="1:3">
      <c r="A8" s="4" t="s">
        <v>588</v>
      </c>
      <c r="B8" s="5" t="n">
        <v>68876444</v>
      </c>
      <c r="C8" s="5" t="n">
        <v>71610994</v>
      </c>
    </row>
    <row r="9" spans="1:3">
      <c r="A9" s="4" t="s">
        <v>589</v>
      </c>
      <c r="B9" s="5" t="n">
        <v>331604</v>
      </c>
      <c r="C9" s="5" t="n">
        <v>281826</v>
      </c>
    </row>
    <row r="10" spans="1:3">
      <c r="A10" s="4" t="s">
        <v>590</v>
      </c>
      <c r="B10" s="5" t="n">
        <v>69208048</v>
      </c>
      <c r="C10" s="5" t="n">
        <v>71892820</v>
      </c>
    </row>
    <row r="11" spans="1:3">
      <c r="A11" s="4" t="s">
        <v>94</v>
      </c>
      <c r="B11" s="8" t="n">
        <v>0.29</v>
      </c>
      <c r="C11" s="8" t="n">
        <v>0.14</v>
      </c>
    </row>
    <row r="12" spans="1:3">
      <c r="A12" s="4" t="s">
        <v>95</v>
      </c>
      <c r="B12" s="8" t="n">
        <v>0.29</v>
      </c>
      <c r="C12" s="8" t="n">
        <v>0.14</v>
      </c>
    </row>
    <row r="13" spans="1:3">
      <c r="A13" s="4" t="s">
        <v>591</v>
      </c>
      <c r="B13" s="5" t="n">
        <v>4212</v>
      </c>
      <c r="C13" s="5" t="n">
        <v>183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5"/>
    <col customWidth="1" max="2" min="2" width="47"/>
    <col customWidth="1" max="3" min="3" width="21"/>
    <col customWidth="1" max="4" min="4" width="21"/>
    <col customWidth="1" max="5" min="5" width="21"/>
  </cols>
  <sheetData>
    <row r="1" spans="1:5">
      <c r="A1" s="1" t="s">
        <v>592</v>
      </c>
      <c r="B1" s="2" t="s">
        <v>1</v>
      </c>
      <c r="D1" s="2" t="s">
        <v>266</v>
      </c>
    </row>
    <row r="2" spans="1:5">
      <c r="B2" s="2" t="s">
        <v>593</v>
      </c>
      <c r="C2" s="2" t="s">
        <v>443</v>
      </c>
      <c r="D2" s="2" t="s">
        <v>594</v>
      </c>
      <c r="E2" s="2" t="s">
        <v>595</v>
      </c>
    </row>
    <row r="3" spans="1:5">
      <c r="A3" s="3" t="s">
        <v>596</v>
      </c>
    </row>
    <row r="4" spans="1:5">
      <c r="A4" s="4" t="s">
        <v>597</v>
      </c>
      <c r="B4" s="7" t="n">
        <v>5300</v>
      </c>
      <c r="C4" s="7" t="n">
        <v>5400</v>
      </c>
    </row>
    <row r="5" spans="1:5">
      <c r="A5" s="3" t="s">
        <v>598</v>
      </c>
    </row>
    <row r="6" spans="1:5">
      <c r="A6" s="4" t="s">
        <v>599</v>
      </c>
      <c r="B6" s="4" t="s">
        <v>600</v>
      </c>
    </row>
    <row r="7" spans="1:5">
      <c r="A7" s="4" t="s">
        <v>29</v>
      </c>
      <c r="B7" s="7" t="n">
        <v>7254</v>
      </c>
      <c r="E7" s="7" t="n">
        <v>7123</v>
      </c>
    </row>
    <row r="8" spans="1:5">
      <c r="A8" s="4" t="s">
        <v>244</v>
      </c>
      <c r="B8" s="5" t="n">
        <v>6972</v>
      </c>
    </row>
    <row r="9" spans="1:5">
      <c r="A9" s="4" t="s">
        <v>601</v>
      </c>
      <c r="B9" s="7" t="n">
        <v>3100</v>
      </c>
      <c r="C9" s="7" t="n">
        <v>3300</v>
      </c>
    </row>
    <row r="10" spans="1:5">
      <c r="A10" s="4" t="s">
        <v>602</v>
      </c>
    </row>
    <row r="11" spans="1:5">
      <c r="A11" s="3" t="s">
        <v>598</v>
      </c>
    </row>
    <row r="12" spans="1:5">
      <c r="A12" s="4" t="s">
        <v>603</v>
      </c>
      <c r="B12" s="5" t="n">
        <v>64</v>
      </c>
    </row>
    <row r="13" spans="1:5">
      <c r="A13" s="4" t="s">
        <v>244</v>
      </c>
      <c r="B13" s="5" t="n">
        <v>196</v>
      </c>
    </row>
    <row r="14" spans="1:5">
      <c r="A14" s="4" t="s">
        <v>604</v>
      </c>
    </row>
    <row r="15" spans="1:5">
      <c r="A15" s="3" t="s">
        <v>598</v>
      </c>
    </row>
    <row r="16" spans="1:5">
      <c r="A16" s="4" t="s">
        <v>605</v>
      </c>
      <c r="B16" s="5" t="n">
        <v>2059</v>
      </c>
    </row>
    <row r="17" spans="1:5">
      <c r="A17" s="4" t="s">
        <v>606</v>
      </c>
      <c r="B17" s="7" t="n">
        <v>200</v>
      </c>
    </row>
    <row r="18" spans="1:5">
      <c r="A18" s="4" t="s">
        <v>607</v>
      </c>
    </row>
    <row r="19" spans="1:5">
      <c r="A19" s="3" t="s">
        <v>598</v>
      </c>
    </row>
    <row r="20" spans="1:5">
      <c r="A20" s="4" t="s">
        <v>605</v>
      </c>
      <c r="B20" s="5" t="n">
        <v>2059</v>
      </c>
    </row>
    <row r="21" spans="1:5">
      <c r="A21" s="4" t="s">
        <v>606</v>
      </c>
      <c r="B21" s="7" t="n">
        <v>1300</v>
      </c>
    </row>
    <row r="22" spans="1:5">
      <c r="A22" s="4" t="s">
        <v>608</v>
      </c>
    </row>
    <row r="23" spans="1:5">
      <c r="A23" s="3" t="s">
        <v>598</v>
      </c>
    </row>
    <row r="24" spans="1:5">
      <c r="A24" s="4" t="s">
        <v>605</v>
      </c>
      <c r="B24" s="5" t="n">
        <v>2097</v>
      </c>
    </row>
    <row r="25" spans="1:5">
      <c r="A25" s="4" t="s">
        <v>609</v>
      </c>
    </row>
    <row r="26" spans="1:5">
      <c r="A26" s="3" t="s">
        <v>598</v>
      </c>
    </row>
    <row r="27" spans="1:5">
      <c r="A27" s="4" t="s">
        <v>606</v>
      </c>
      <c r="D27" s="7" t="n">
        <v>100</v>
      </c>
    </row>
    <row r="28" spans="1:5">
      <c r="A28" s="4" t="s">
        <v>610</v>
      </c>
    </row>
    <row r="29" spans="1:5">
      <c r="A29" s="3" t="s">
        <v>598</v>
      </c>
    </row>
    <row r="30" spans="1:5">
      <c r="A30" s="4" t="s">
        <v>605</v>
      </c>
      <c r="B30" s="5" t="n">
        <v>2062</v>
      </c>
    </row>
    <row r="31" spans="1:5">
      <c r="A31" s="4" t="s">
        <v>611</v>
      </c>
      <c r="D31" s="4" t="s">
        <v>612</v>
      </c>
    </row>
    <row r="32" spans="1:5">
      <c r="A32" s="4" t="s">
        <v>613</v>
      </c>
      <c r="D32" s="4" t="s">
        <v>614</v>
      </c>
    </row>
    <row r="33" spans="1:5">
      <c r="A33" s="4" t="s">
        <v>611</v>
      </c>
      <c r="B33" s="4" t="s">
        <v>615</v>
      </c>
    </row>
    <row r="34" spans="1:5">
      <c r="A34" s="4" t="s">
        <v>616</v>
      </c>
      <c r="B34" s="4" t="s">
        <v>614</v>
      </c>
    </row>
    <row r="35" spans="1:5">
      <c r="A35" s="4" t="s">
        <v>602</v>
      </c>
    </row>
    <row r="36" spans="1:5">
      <c r="A36" s="3" t="s">
        <v>598</v>
      </c>
    </row>
    <row r="37" spans="1:5">
      <c r="A37" s="4" t="s">
        <v>605</v>
      </c>
      <c r="B37" s="5" t="n">
        <v>2059</v>
      </c>
    </row>
    <row r="38" spans="1:5">
      <c r="A38" s="4" t="s">
        <v>606</v>
      </c>
      <c r="B38" s="7" t="n">
        <v>500</v>
      </c>
    </row>
    <row r="39" spans="1:5">
      <c r="A39" s="4" t="s">
        <v>617</v>
      </c>
      <c r="B39" s="4" t="s">
        <v>618</v>
      </c>
    </row>
    <row r="40" spans="1:5">
      <c r="A40" s="4" t="s">
        <v>619</v>
      </c>
      <c r="B40" s="5" t="n">
        <v>1</v>
      </c>
    </row>
    <row r="41" spans="1:5">
      <c r="A41" s="4" t="s">
        <v>620</v>
      </c>
    </row>
    <row r="42" spans="1:5">
      <c r="A42" s="3" t="s">
        <v>598</v>
      </c>
    </row>
    <row r="43" spans="1:5">
      <c r="A43" s="4" t="s">
        <v>605</v>
      </c>
      <c r="B43" s="5" t="n">
        <v>2107</v>
      </c>
    </row>
    <row r="44" spans="1:5">
      <c r="A44" s="4" t="s">
        <v>606</v>
      </c>
      <c r="B44" s="7" t="n">
        <v>3800</v>
      </c>
    </row>
    <row r="45" spans="1:5">
      <c r="A45" s="4" t="s">
        <v>617</v>
      </c>
      <c r="B45" s="4" t="s">
        <v>459</v>
      </c>
    </row>
    <row r="46" spans="1:5">
      <c r="A46" s="4" t="s">
        <v>619</v>
      </c>
      <c r="B46" s="5" t="n">
        <v>19</v>
      </c>
    </row>
    <row r="47" spans="1:5">
      <c r="A47" s="4" t="s">
        <v>621</v>
      </c>
    </row>
    <row r="48" spans="1:5">
      <c r="A48" s="3" t="s">
        <v>598</v>
      </c>
    </row>
    <row r="49" spans="1:5">
      <c r="A49" s="4" t="s">
        <v>605</v>
      </c>
      <c r="B49" s="5" t="n">
        <v>2105</v>
      </c>
    </row>
    <row r="50" spans="1:5">
      <c r="A50" s="4" t="s">
        <v>606</v>
      </c>
      <c r="B50" s="7" t="n">
        <v>100</v>
      </c>
    </row>
    <row r="51" spans="1:5">
      <c r="A51" s="4" t="s">
        <v>622</v>
      </c>
    </row>
    <row r="52" spans="1:5">
      <c r="A52" s="3" t="s">
        <v>596</v>
      </c>
    </row>
    <row r="53" spans="1:5">
      <c r="A53" s="4" t="s">
        <v>623</v>
      </c>
      <c r="B53" s="4" t="s">
        <v>459</v>
      </c>
    </row>
    <row r="54" spans="1:5">
      <c r="A54" s="4" t="s">
        <v>624</v>
      </c>
      <c r="B54" s="4" t="s">
        <v>459</v>
      </c>
    </row>
    <row r="55" spans="1:5">
      <c r="A55" s="4" t="s">
        <v>625</v>
      </c>
      <c r="B55" s="5" t="n">
        <v>0</v>
      </c>
    </row>
    <row r="56" spans="1:5">
      <c r="A56" s="4" t="s">
        <v>626</v>
      </c>
      <c r="B56" s="4" t="s">
        <v>627</v>
      </c>
    </row>
    <row r="57" spans="1:5">
      <c r="A57" s="4" t="s">
        <v>628</v>
      </c>
    </row>
    <row r="58" spans="1:5">
      <c r="A58" s="3" t="s">
        <v>598</v>
      </c>
    </row>
    <row r="59" spans="1:5">
      <c r="A59" s="4" t="s">
        <v>629</v>
      </c>
      <c r="B59" s="4" t="s">
        <v>627</v>
      </c>
    </row>
    <row r="60" spans="1:5">
      <c r="A60" s="4" t="s">
        <v>630</v>
      </c>
    </row>
    <row r="61" spans="1:5">
      <c r="A61" s="3" t="s">
        <v>596</v>
      </c>
    </row>
    <row r="62" spans="1:5">
      <c r="A62" s="4" t="s">
        <v>623</v>
      </c>
      <c r="B62" s="4" t="s">
        <v>631</v>
      </c>
    </row>
    <row r="63" spans="1:5">
      <c r="A63" s="4" t="s">
        <v>624</v>
      </c>
      <c r="B63" s="4" t="s">
        <v>632</v>
      </c>
    </row>
    <row r="64" spans="1:5">
      <c r="A64" s="4" t="s">
        <v>625</v>
      </c>
      <c r="B64" s="5" t="n">
        <v>5</v>
      </c>
    </row>
    <row r="65" spans="1:5">
      <c r="A65" s="4" t="s">
        <v>626</v>
      </c>
      <c r="B65" s="4" t="s">
        <v>600</v>
      </c>
    </row>
    <row r="66" spans="1:5">
      <c r="A66" s="4" t="s">
        <v>633</v>
      </c>
    </row>
    <row r="67" spans="1:5">
      <c r="A67" s="3" t="s">
        <v>598</v>
      </c>
    </row>
    <row r="68" spans="1:5">
      <c r="A68" s="4" t="s">
        <v>629</v>
      </c>
      <c r="B68" s="4" t="s">
        <v>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4</v>
      </c>
      <c r="B1" s="2" t="s">
        <v>1</v>
      </c>
    </row>
    <row r="2" spans="1:4">
      <c r="B2" s="2" t="s">
        <v>2</v>
      </c>
      <c r="C2" s="2" t="s">
        <v>68</v>
      </c>
      <c r="D2" s="2" t="s">
        <v>23</v>
      </c>
    </row>
    <row r="3" spans="1:4">
      <c r="A3" s="3" t="s">
        <v>635</v>
      </c>
    </row>
    <row r="4" spans="1:4">
      <c r="A4" s="4" t="s">
        <v>636</v>
      </c>
      <c r="B4" s="7" t="n">
        <v>7655</v>
      </c>
      <c r="C4" s="7" t="n">
        <v>7464</v>
      </c>
    </row>
    <row r="5" spans="1:4">
      <c r="A5" s="4" t="s">
        <v>637</v>
      </c>
      <c r="B5" s="5" t="n">
        <v>0</v>
      </c>
      <c r="C5" s="5" t="n">
        <v>79</v>
      </c>
    </row>
    <row r="6" spans="1:4">
      <c r="A6" s="4" t="s">
        <v>638</v>
      </c>
      <c r="B6" s="5" t="n">
        <v>31344</v>
      </c>
      <c r="D6" s="7" t="n">
        <v>31823</v>
      </c>
    </row>
    <row r="7" spans="1:4">
      <c r="A7" s="4" t="s">
        <v>120</v>
      </c>
      <c r="B7" s="5" t="n">
        <v>662</v>
      </c>
      <c r="C7" s="5" t="n">
        <v>503</v>
      </c>
    </row>
    <row r="8" spans="1:4">
      <c r="A8" s="4" t="s">
        <v>639</v>
      </c>
      <c r="B8" s="5" t="n">
        <v>1286</v>
      </c>
      <c r="C8" s="5" t="n">
        <v>4525</v>
      </c>
    </row>
    <row r="9" spans="1:4">
      <c r="A9" s="4" t="s">
        <v>640</v>
      </c>
      <c r="B9" s="5" t="n">
        <v>0</v>
      </c>
      <c r="C9" s="5" t="n">
        <v>356</v>
      </c>
    </row>
    <row r="10" spans="1:4">
      <c r="A10" s="4" t="s">
        <v>108</v>
      </c>
    </row>
    <row r="11" spans="1:4">
      <c r="A11" s="3" t="s">
        <v>635</v>
      </c>
    </row>
    <row r="12" spans="1:4">
      <c r="A12" s="4" t="s">
        <v>638</v>
      </c>
      <c r="B12" s="5" t="n">
        <v>27902</v>
      </c>
      <c r="C12" s="5" t="n">
        <v>28274</v>
      </c>
    </row>
    <row r="13" spans="1:4">
      <c r="A13" s="4" t="s">
        <v>107</v>
      </c>
    </row>
    <row r="14" spans="1:4">
      <c r="A14" s="3" t="s">
        <v>635</v>
      </c>
    </row>
    <row r="15" spans="1:4">
      <c r="A15" s="4" t="s">
        <v>638</v>
      </c>
      <c r="B15" s="7" t="n">
        <v>3442</v>
      </c>
      <c r="C15" s="7" t="n">
        <v>34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22471</v>
      </c>
      <c r="C4" s="7" t="n">
        <v>125570</v>
      </c>
    </row>
    <row r="5" spans="1:3">
      <c r="A5" s="4" t="s">
        <v>71</v>
      </c>
      <c r="B5" s="5" t="n">
        <v>44568</v>
      </c>
      <c r="C5" s="5" t="n">
        <v>43632</v>
      </c>
    </row>
    <row r="6" spans="1:3">
      <c r="A6" s="4" t="s">
        <v>72</v>
      </c>
      <c r="B6" s="5" t="n">
        <v>14016</v>
      </c>
      <c r="C6" s="5" t="n">
        <v>12976</v>
      </c>
    </row>
    <row r="7" spans="1:3">
      <c r="A7" s="4" t="s">
        <v>73</v>
      </c>
      <c r="B7" s="5" t="n">
        <v>181055</v>
      </c>
      <c r="C7" s="5" t="n">
        <v>182178</v>
      </c>
    </row>
    <row r="8" spans="1:3">
      <c r="A8" s="3" t="s">
        <v>74</v>
      </c>
    </row>
    <row r="9" spans="1:3">
      <c r="A9" s="4" t="s">
        <v>70</v>
      </c>
      <c r="B9" s="5" t="n">
        <v>31708</v>
      </c>
      <c r="C9" s="5" t="n">
        <v>32983</v>
      </c>
    </row>
    <row r="10" spans="1:3">
      <c r="A10" s="4" t="s">
        <v>71</v>
      </c>
      <c r="B10" s="5" t="n">
        <v>30596</v>
      </c>
      <c r="C10" s="5" t="n">
        <v>29288</v>
      </c>
    </row>
    <row r="11" spans="1:3">
      <c r="A11" s="4" t="s">
        <v>75</v>
      </c>
      <c r="B11" s="5" t="n">
        <v>51839</v>
      </c>
      <c r="C11" s="5" t="n">
        <v>52168</v>
      </c>
    </row>
    <row r="12" spans="1:3">
      <c r="A12" s="4" t="s">
        <v>76</v>
      </c>
      <c r="B12" s="5" t="n">
        <v>114143</v>
      </c>
      <c r="C12" s="5" t="n">
        <v>114439</v>
      </c>
    </row>
    <row r="13" spans="1:3">
      <c r="A13" s="4" t="s">
        <v>77</v>
      </c>
      <c r="B13" s="5" t="n">
        <v>24902</v>
      </c>
      <c r="C13" s="5" t="n">
        <v>26296</v>
      </c>
    </row>
    <row r="14" spans="1:3">
      <c r="A14" s="4" t="s">
        <v>78</v>
      </c>
      <c r="B14" s="5" t="n">
        <v>12115</v>
      </c>
      <c r="C14" s="5" t="n">
        <v>13712</v>
      </c>
    </row>
    <row r="15" spans="1:3">
      <c r="A15" s="4" t="s">
        <v>79</v>
      </c>
      <c r="B15" s="5" t="n">
        <v>2610</v>
      </c>
      <c r="C15" s="5" t="n">
        <v>6151</v>
      </c>
    </row>
    <row r="16" spans="1:3">
      <c r="A16" s="4" t="s">
        <v>80</v>
      </c>
      <c r="B16" s="5" t="n">
        <v>795</v>
      </c>
      <c r="C16" s="5" t="n">
        <v>1049</v>
      </c>
    </row>
    <row r="17" spans="1:3">
      <c r="A17" s="4" t="s">
        <v>81</v>
      </c>
      <c r="B17" s="5" t="n">
        <v>-4898</v>
      </c>
      <c r="C17" s="5" t="n">
        <v>0</v>
      </c>
    </row>
    <row r="18" spans="1:3">
      <c r="A18" s="4" t="s">
        <v>82</v>
      </c>
      <c r="B18" s="5" t="n">
        <v>149667</v>
      </c>
      <c r="C18" s="5" t="n">
        <v>161647</v>
      </c>
    </row>
    <row r="19" spans="1:3">
      <c r="A19" s="4" t="s">
        <v>83</v>
      </c>
      <c r="B19" s="5" t="n">
        <v>31388</v>
      </c>
      <c r="C19" s="5" t="n">
        <v>20531</v>
      </c>
    </row>
    <row r="20" spans="1:3">
      <c r="A20" s="4" t="s">
        <v>84</v>
      </c>
      <c r="B20" s="5" t="n">
        <v>63</v>
      </c>
      <c r="C20" s="5" t="n">
        <v>0</v>
      </c>
    </row>
    <row r="21" spans="1:3">
      <c r="A21" s="4" t="s">
        <v>85</v>
      </c>
      <c r="B21" s="5" t="n">
        <v>-9811</v>
      </c>
      <c r="C21" s="5" t="n">
        <v>-9341</v>
      </c>
    </row>
    <row r="22" spans="1:3">
      <c r="A22" s="4" t="s">
        <v>86</v>
      </c>
      <c r="B22" s="5" t="n">
        <v>2447</v>
      </c>
      <c r="C22" s="5" t="n">
        <v>64</v>
      </c>
    </row>
    <row r="23" spans="1:3">
      <c r="A23" s="4" t="s">
        <v>87</v>
      </c>
      <c r="B23" s="5" t="n">
        <v>24087</v>
      </c>
      <c r="C23" s="5" t="n">
        <v>11254</v>
      </c>
    </row>
    <row r="24" spans="1:3">
      <c r="A24" s="4" t="s">
        <v>88</v>
      </c>
      <c r="B24" s="5" t="n">
        <v>429</v>
      </c>
      <c r="C24" s="5" t="n">
        <v>2835</v>
      </c>
    </row>
    <row r="25" spans="1:3">
      <c r="A25" s="4" t="s">
        <v>89</v>
      </c>
      <c r="B25" s="5" t="n">
        <v>24516</v>
      </c>
      <c r="C25" s="5" t="n">
        <v>14089</v>
      </c>
    </row>
    <row r="26" spans="1:3">
      <c r="A26" s="4" t="s">
        <v>90</v>
      </c>
      <c r="B26" s="5" t="n">
        <v>107</v>
      </c>
      <c r="C26" s="5" t="n">
        <v>55</v>
      </c>
    </row>
    <row r="27" spans="1:3">
      <c r="A27" s="4" t="s">
        <v>91</v>
      </c>
      <c r="B27" s="5" t="n">
        <v>24409</v>
      </c>
      <c r="C27" s="5" t="n">
        <v>14034</v>
      </c>
    </row>
    <row r="28" spans="1:3">
      <c r="A28" s="4" t="s">
        <v>92</v>
      </c>
      <c r="B28" s="5" t="n">
        <v>-4023</v>
      </c>
      <c r="C28" s="5" t="n">
        <v>-4023</v>
      </c>
    </row>
    <row r="29" spans="1:3">
      <c r="A29" s="4" t="s">
        <v>93</v>
      </c>
      <c r="B29" s="7" t="n">
        <v>20386</v>
      </c>
      <c r="C29" s="7" t="n">
        <v>10011</v>
      </c>
    </row>
    <row r="30" spans="1:3">
      <c r="A30" s="4" t="s">
        <v>94</v>
      </c>
      <c r="B30" s="8" t="n">
        <v>0.29</v>
      </c>
      <c r="C30" s="8" t="n">
        <v>0.14</v>
      </c>
    </row>
    <row r="31" spans="1:3">
      <c r="A31" s="4" t="s">
        <v>95</v>
      </c>
      <c r="B31" s="8" t="n">
        <v>0.29</v>
      </c>
      <c r="C31" s="8" t="n">
        <v>0.14</v>
      </c>
    </row>
    <row r="32" spans="1:3">
      <c r="A32" s="4" t="s">
        <v>96</v>
      </c>
      <c r="B32" s="5" t="n">
        <v>68876444</v>
      </c>
      <c r="C32" s="5" t="n">
        <v>71610994</v>
      </c>
    </row>
    <row r="33" spans="1:3">
      <c r="A33" s="4" t="s">
        <v>97</v>
      </c>
      <c r="B33" s="5" t="n">
        <v>69208048</v>
      </c>
      <c r="C33" s="5" t="n">
        <v>71892820</v>
      </c>
    </row>
    <row r="34" spans="1:3">
      <c r="A34" s="3" t="s">
        <v>98</v>
      </c>
    </row>
    <row r="35" spans="1:3">
      <c r="A35" s="4" t="s">
        <v>89</v>
      </c>
      <c r="B35" s="7" t="n">
        <v>24516</v>
      </c>
      <c r="C35" s="7" t="n">
        <v>14089</v>
      </c>
    </row>
    <row r="36" spans="1:3">
      <c r="A36" s="3" t="s">
        <v>99</v>
      </c>
    </row>
    <row r="37" spans="1:3">
      <c r="A37" s="4" t="s">
        <v>100</v>
      </c>
      <c r="B37" s="5" t="n">
        <v>5278</v>
      </c>
      <c r="C37" s="5" t="n">
        <v>2104</v>
      </c>
    </row>
    <row r="38" spans="1:3">
      <c r="A38" s="4" t="s">
        <v>101</v>
      </c>
      <c r="B38" s="5" t="n">
        <v>579</v>
      </c>
      <c r="C38" s="5" t="n">
        <v>0</v>
      </c>
    </row>
    <row r="39" spans="1:3">
      <c r="A39" s="4" t="s">
        <v>102</v>
      </c>
      <c r="B39" s="5" t="n">
        <v>29215</v>
      </c>
      <c r="C39" s="5" t="n">
        <v>16193</v>
      </c>
    </row>
    <row r="40" spans="1:3">
      <c r="A40" s="4" t="s">
        <v>103</v>
      </c>
      <c r="B40" s="5" t="n">
        <v>123</v>
      </c>
      <c r="C40" s="5" t="n">
        <v>62</v>
      </c>
    </row>
    <row r="41" spans="1:3">
      <c r="A41" s="4" t="s">
        <v>104</v>
      </c>
      <c r="B41" s="7" t="n">
        <v>29092</v>
      </c>
      <c r="C41" s="7" t="n">
        <v>161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0"/>
    <col customWidth="1" max="2" min="2" width="12"/>
    <col customWidth="1" max="3" min="3" width="26"/>
    <col customWidth="1" max="4" min="4" width="23"/>
    <col customWidth="1" max="5" min="5" width="36"/>
    <col customWidth="1" max="6" min="6" width="55"/>
    <col customWidth="1" max="7" min="7" width="54"/>
    <col customWidth="1" max="8" min="8" width="16"/>
    <col customWidth="1" max="9" min="9" width="35"/>
  </cols>
  <sheetData>
    <row r="1" spans="1:9">
      <c r="A1" s="1" t="s">
        <v>105</v>
      </c>
      <c r="B1" s="2" t="s">
        <v>106</v>
      </c>
      <c r="C1" s="2" t="s">
        <v>107</v>
      </c>
      <c r="D1" s="2" t="s">
        <v>108</v>
      </c>
      <c r="E1" s="2" t="s">
        <v>109</v>
      </c>
      <c r="F1" s="2" t="s">
        <v>110</v>
      </c>
      <c r="G1" s="2" t="s">
        <v>111</v>
      </c>
      <c r="H1" s="2" t="s">
        <v>112</v>
      </c>
      <c r="I1" s="2" t="s">
        <v>113</v>
      </c>
    </row>
    <row r="2" spans="1:9">
      <c r="A2" s="4" t="s">
        <v>114</v>
      </c>
      <c r="B2" s="7" t="n">
        <v>1609116</v>
      </c>
      <c r="C2" s="7" t="n">
        <v>100</v>
      </c>
      <c r="D2" s="7" t="n">
        <v>719</v>
      </c>
      <c r="E2" s="7" t="n">
        <v>1776404</v>
      </c>
      <c r="F2" s="7" t="n">
        <v>-2312</v>
      </c>
      <c r="G2" s="7" t="n">
        <v>-169227</v>
      </c>
      <c r="H2" s="7" t="n">
        <v>1605684</v>
      </c>
      <c r="I2" s="7" t="n">
        <v>3432</v>
      </c>
    </row>
    <row r="3" spans="1:9">
      <c r="A3" s="4" t="s">
        <v>115</v>
      </c>
      <c r="C3" s="5" t="n">
        <v>10000000</v>
      </c>
    </row>
    <row r="4" spans="1:9">
      <c r="A4" s="4" t="s">
        <v>116</v>
      </c>
      <c r="D4" s="5" t="n">
        <v>71922904</v>
      </c>
    </row>
    <row r="5" spans="1:9">
      <c r="A5" s="3" t="s">
        <v>117</v>
      </c>
    </row>
    <row r="6" spans="1:9">
      <c r="A6" s="4" t="s">
        <v>118</v>
      </c>
      <c r="B6" s="5" t="n">
        <v>-62</v>
      </c>
      <c r="E6" s="5" t="n">
        <v>-62</v>
      </c>
      <c r="H6" s="5" t="n">
        <v>-62</v>
      </c>
    </row>
    <row r="7" spans="1:9">
      <c r="A7" s="4" t="s">
        <v>119</v>
      </c>
      <c r="D7" s="5" t="n">
        <v>16711</v>
      </c>
    </row>
    <row r="8" spans="1:9">
      <c r="A8" s="4" t="s">
        <v>120</v>
      </c>
      <c r="B8" s="5" t="n">
        <v>503</v>
      </c>
      <c r="D8" s="7" t="n">
        <v>1</v>
      </c>
      <c r="E8" s="5" t="n">
        <v>502</v>
      </c>
      <c r="H8" s="5" t="n">
        <v>503</v>
      </c>
    </row>
    <row r="9" spans="1:9">
      <c r="A9" s="4" t="s">
        <v>121</v>
      </c>
      <c r="D9" s="5" t="n">
        <v>-2210690</v>
      </c>
    </row>
    <row r="10" spans="1:9">
      <c r="A10" s="4" t="s">
        <v>122</v>
      </c>
      <c r="B10" s="5" t="n">
        <v>-62444</v>
      </c>
      <c r="D10" s="7" t="n">
        <v>-22</v>
      </c>
      <c r="E10" s="5" t="n">
        <v>-62422</v>
      </c>
      <c r="H10" s="5" t="n">
        <v>-62444</v>
      </c>
    </row>
    <row r="11" spans="1:9">
      <c r="A11" s="4" t="s">
        <v>123</v>
      </c>
      <c r="D11" s="5" t="n">
        <v>208238</v>
      </c>
    </row>
    <row r="12" spans="1:9">
      <c r="A12" s="4" t="s">
        <v>124</v>
      </c>
      <c r="D12" s="7" t="n">
        <v>1</v>
      </c>
    </row>
    <row r="13" spans="1:9">
      <c r="A13" s="4" t="s">
        <v>125</v>
      </c>
      <c r="B13" s="5" t="n">
        <v>1127</v>
      </c>
      <c r="E13" s="5" t="n">
        <v>850</v>
      </c>
      <c r="H13" s="5" t="n">
        <v>851</v>
      </c>
      <c r="I13" s="5" t="n">
        <v>276</v>
      </c>
    </row>
    <row r="14" spans="1:9">
      <c r="A14" s="4" t="s">
        <v>126</v>
      </c>
      <c r="B14" s="5" t="n">
        <v>-26531</v>
      </c>
      <c r="G14" s="5" t="n">
        <v>-26441</v>
      </c>
      <c r="H14" s="5" t="n">
        <v>-26441</v>
      </c>
      <c r="I14" s="5" t="n">
        <v>-90</v>
      </c>
    </row>
    <row r="15" spans="1:9">
      <c r="A15" s="4" t="s">
        <v>127</v>
      </c>
      <c r="B15" s="5" t="n">
        <v>-4023</v>
      </c>
      <c r="G15" s="5" t="n">
        <v>-4023</v>
      </c>
      <c r="H15" s="5" t="n">
        <v>-4023</v>
      </c>
    </row>
    <row r="16" spans="1:9">
      <c r="A16" s="4" t="s">
        <v>128</v>
      </c>
      <c r="B16" s="5" t="n">
        <v>107</v>
      </c>
      <c r="I16" s="5" t="n">
        <v>107</v>
      </c>
    </row>
    <row r="17" spans="1:9">
      <c r="A17" s="4" t="s">
        <v>100</v>
      </c>
      <c r="B17" s="5" t="n">
        <v>2104</v>
      </c>
      <c r="F17" s="5" t="n">
        <v>2104</v>
      </c>
      <c r="H17" s="5" t="n">
        <v>2104</v>
      </c>
    </row>
    <row r="18" spans="1:9">
      <c r="A18" s="4" t="s">
        <v>89</v>
      </c>
      <c r="B18" s="5" t="n">
        <v>14089</v>
      </c>
      <c r="G18" s="5" t="n">
        <v>14034</v>
      </c>
      <c r="H18" s="5" t="n">
        <v>14034</v>
      </c>
      <c r="I18" s="5" t="n">
        <v>55</v>
      </c>
    </row>
    <row r="19" spans="1:9">
      <c r="A19" s="4" t="s">
        <v>129</v>
      </c>
      <c r="C19" s="5" t="n">
        <v>10000000</v>
      </c>
    </row>
    <row r="20" spans="1:9">
      <c r="A20" s="4" t="s">
        <v>130</v>
      </c>
      <c r="D20" s="5" t="n">
        <v>69937163</v>
      </c>
    </row>
    <row r="21" spans="1:9">
      <c r="A21" s="4" t="s">
        <v>131</v>
      </c>
      <c r="B21" s="5" t="n">
        <v>1533986</v>
      </c>
      <c r="C21" s="7" t="n">
        <v>100</v>
      </c>
      <c r="D21" s="7" t="n">
        <v>699</v>
      </c>
      <c r="E21" s="5" t="n">
        <v>1715272</v>
      </c>
      <c r="F21" s="5" t="n">
        <v>-208</v>
      </c>
      <c r="G21" s="5" t="n">
        <v>-185657</v>
      </c>
      <c r="H21" s="5" t="n">
        <v>1530206</v>
      </c>
      <c r="I21" s="5" t="n">
        <v>3780</v>
      </c>
    </row>
    <row r="22" spans="1:9">
      <c r="A22" s="4" t="s">
        <v>132</v>
      </c>
      <c r="B22" s="7" t="n">
        <v>1503526</v>
      </c>
      <c r="C22" s="7" t="n">
        <v>100</v>
      </c>
      <c r="D22" s="7" t="n">
        <v>688</v>
      </c>
      <c r="E22" s="5" t="n">
        <v>1685437</v>
      </c>
      <c r="F22" s="5" t="n">
        <v>3689</v>
      </c>
      <c r="G22" s="5" t="n">
        <v>-191013</v>
      </c>
      <c r="H22" s="5" t="n">
        <v>1498901</v>
      </c>
      <c r="I22" s="5" t="n">
        <v>4625</v>
      </c>
    </row>
    <row r="23" spans="1:9">
      <c r="A23" s="4" t="s">
        <v>133</v>
      </c>
      <c r="B23" s="5" t="n">
        <v>10000000</v>
      </c>
      <c r="C23" s="5" t="n">
        <v>10000000</v>
      </c>
    </row>
    <row r="24" spans="1:9">
      <c r="A24" s="4" t="s">
        <v>134</v>
      </c>
      <c r="B24" s="5" t="n">
        <v>68812575</v>
      </c>
      <c r="D24" s="5" t="n">
        <v>68812575</v>
      </c>
    </row>
    <row r="25" spans="1:9">
      <c r="A25" s="3" t="s">
        <v>117</v>
      </c>
    </row>
    <row r="26" spans="1:9">
      <c r="A26" s="4" t="s">
        <v>119</v>
      </c>
      <c r="D26" s="5" t="n">
        <v>17410</v>
      </c>
    </row>
    <row r="27" spans="1:9">
      <c r="A27" s="4" t="s">
        <v>120</v>
      </c>
      <c r="B27" s="7" t="n">
        <v>662</v>
      </c>
      <c r="D27" s="7" t="n">
        <v>1</v>
      </c>
      <c r="E27" s="5" t="n">
        <v>661</v>
      </c>
      <c r="H27" s="5" t="n">
        <v>662</v>
      </c>
    </row>
    <row r="28" spans="1:9">
      <c r="A28" s="4" t="s">
        <v>121</v>
      </c>
      <c r="D28" s="5" t="n">
        <v>-69687</v>
      </c>
    </row>
    <row r="29" spans="1:9">
      <c r="A29" s="4" t="s">
        <v>122</v>
      </c>
      <c r="B29" s="5" t="n">
        <v>-2507</v>
      </c>
      <c r="D29" s="7" t="n">
        <v>-1</v>
      </c>
      <c r="E29" s="5" t="n">
        <v>-2506</v>
      </c>
      <c r="H29" s="5" t="n">
        <v>-2507</v>
      </c>
    </row>
    <row r="30" spans="1:9">
      <c r="A30" s="4" t="s">
        <v>123</v>
      </c>
      <c r="D30" s="5" t="n">
        <v>151887</v>
      </c>
    </row>
    <row r="31" spans="1:9">
      <c r="A31" s="4" t="s">
        <v>124</v>
      </c>
      <c r="D31" s="7" t="n">
        <v>1</v>
      </c>
    </row>
    <row r="32" spans="1:9">
      <c r="A32" s="4" t="s">
        <v>125</v>
      </c>
      <c r="B32" s="5" t="n">
        <v>-269</v>
      </c>
      <c r="E32" s="5" t="n">
        <v>-546</v>
      </c>
      <c r="H32" s="5" t="n">
        <v>-545</v>
      </c>
      <c r="I32" s="5" t="n">
        <v>276</v>
      </c>
    </row>
    <row r="33" spans="1:9">
      <c r="A33" s="4" t="s">
        <v>126</v>
      </c>
      <c r="B33" s="5" t="n">
        <v>-26274</v>
      </c>
      <c r="G33" s="5" t="n">
        <v>-26184</v>
      </c>
      <c r="H33" s="5" t="n">
        <v>-26184</v>
      </c>
      <c r="I33" s="5" t="n">
        <v>-90</v>
      </c>
    </row>
    <row r="34" spans="1:9">
      <c r="A34" s="4" t="s">
        <v>127</v>
      </c>
      <c r="B34" s="5" t="n">
        <v>-4023</v>
      </c>
      <c r="G34" s="5" t="n">
        <v>-4023</v>
      </c>
      <c r="H34" s="5" t="n">
        <v>-4023</v>
      </c>
    </row>
    <row r="35" spans="1:9">
      <c r="A35" s="4" t="s">
        <v>100</v>
      </c>
      <c r="B35" s="5" t="n">
        <v>5278</v>
      </c>
      <c r="F35" s="5" t="n">
        <v>5278</v>
      </c>
      <c r="H35" s="5" t="n">
        <v>5278</v>
      </c>
    </row>
    <row r="36" spans="1:9">
      <c r="A36" s="4" t="s">
        <v>101</v>
      </c>
      <c r="B36" s="5" t="n">
        <v>-579</v>
      </c>
      <c r="F36" s="5" t="n">
        <v>-579</v>
      </c>
      <c r="H36" s="5" t="n">
        <v>-579</v>
      </c>
    </row>
    <row r="37" spans="1:9">
      <c r="A37" s="4" t="s">
        <v>89</v>
      </c>
      <c r="B37" s="7" t="n">
        <v>24516</v>
      </c>
      <c r="G37" s="5" t="n">
        <v>24409</v>
      </c>
      <c r="H37" s="5" t="n">
        <v>24409</v>
      </c>
      <c r="I37" s="5" t="n">
        <v>107</v>
      </c>
    </row>
    <row r="38" spans="1:9">
      <c r="A38" s="4" t="s">
        <v>135</v>
      </c>
      <c r="B38" s="5" t="n">
        <v>10000000</v>
      </c>
      <c r="C38" s="5" t="n">
        <v>10000000</v>
      </c>
    </row>
    <row r="39" spans="1:9">
      <c r="A39" s="4" t="s">
        <v>136</v>
      </c>
      <c r="B39" s="5" t="n">
        <v>68912185</v>
      </c>
      <c r="D39" s="5" t="n">
        <v>68912185</v>
      </c>
    </row>
    <row r="40" spans="1:9">
      <c r="A40" s="4" t="s">
        <v>137</v>
      </c>
      <c r="B40" s="7" t="n">
        <v>1500330</v>
      </c>
      <c r="C40" s="7" t="n">
        <v>100</v>
      </c>
      <c r="D40" s="7" t="n">
        <v>689</v>
      </c>
      <c r="E40" s="7" t="n">
        <v>1683046</v>
      </c>
      <c r="F40" s="5" t="n">
        <v>8936</v>
      </c>
      <c r="G40" s="5" t="n">
        <v>-197359</v>
      </c>
      <c r="H40" s="7" t="n">
        <v>1495412</v>
      </c>
      <c r="I40" s="7" t="n">
        <v>4918</v>
      </c>
    </row>
    <row r="41" spans="1:9">
      <c r="A41" s="3" t="s">
        <v>117</v>
      </c>
    </row>
    <row r="42" spans="1:9">
      <c r="A42" s="4" t="s">
        <v>138</v>
      </c>
      <c r="F42" s="7" t="n">
        <v>548</v>
      </c>
      <c r="G42" s="7" t="n">
        <v>-5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8</v>
      </c>
    </row>
    <row r="3" spans="1:3">
      <c r="A3" s="3" t="s">
        <v>140</v>
      </c>
    </row>
    <row r="4" spans="1:3">
      <c r="A4" s="4" t="s">
        <v>89</v>
      </c>
      <c r="B4" s="7" t="n">
        <v>24516</v>
      </c>
      <c r="C4" s="7" t="n">
        <v>14089</v>
      </c>
    </row>
    <row r="5" spans="1:3">
      <c r="A5" s="3" t="s">
        <v>141</v>
      </c>
    </row>
    <row r="6" spans="1:3">
      <c r="A6" s="4" t="s">
        <v>77</v>
      </c>
      <c r="B6" s="5" t="n">
        <v>24902</v>
      </c>
      <c r="C6" s="5" t="n">
        <v>26296</v>
      </c>
    </row>
    <row r="7" spans="1:3">
      <c r="A7" s="4" t="s">
        <v>125</v>
      </c>
      <c r="B7" s="5" t="n">
        <v>-269</v>
      </c>
      <c r="C7" s="5" t="n">
        <v>1127</v>
      </c>
    </row>
    <row r="8" spans="1:3">
      <c r="A8" s="4" t="s">
        <v>142</v>
      </c>
      <c r="B8" s="5" t="n">
        <v>0</v>
      </c>
      <c r="C8" s="5" t="n">
        <v>-64</v>
      </c>
    </row>
    <row r="9" spans="1:3">
      <c r="A9" s="4" t="s">
        <v>143</v>
      </c>
      <c r="B9" s="5" t="n">
        <v>518</v>
      </c>
      <c r="C9" s="5" t="n">
        <v>399</v>
      </c>
    </row>
    <row r="10" spans="1:3">
      <c r="A10" s="4" t="s">
        <v>80</v>
      </c>
      <c r="B10" s="5" t="n">
        <v>0</v>
      </c>
      <c r="C10" s="5" t="n">
        <v>1049</v>
      </c>
    </row>
    <row r="11" spans="1:3">
      <c r="A11" s="4" t="s">
        <v>144</v>
      </c>
      <c r="B11" s="5" t="n">
        <v>676</v>
      </c>
      <c r="C11" s="5" t="n">
        <v>733</v>
      </c>
    </row>
    <row r="12" spans="1:3">
      <c r="A12" s="4" t="s">
        <v>86</v>
      </c>
      <c r="B12" s="5" t="n">
        <v>502</v>
      </c>
      <c r="C12" s="5" t="n">
        <v>15</v>
      </c>
    </row>
    <row r="13" spans="1:3">
      <c r="A13" s="3" t="s">
        <v>145</v>
      </c>
    </row>
    <row r="14" spans="1:3">
      <c r="A14" s="4" t="s">
        <v>146</v>
      </c>
      <c r="B14" s="5" t="n">
        <v>-4452</v>
      </c>
      <c r="C14" s="5" t="n">
        <v>-2141</v>
      </c>
    </row>
    <row r="15" spans="1:3">
      <c r="A15" s="4" t="s">
        <v>31</v>
      </c>
      <c r="B15" s="5" t="n">
        <v>-7717</v>
      </c>
      <c r="C15" s="5" t="n">
        <v>-3009</v>
      </c>
    </row>
    <row r="16" spans="1:3">
      <c r="A16" s="4" t="s">
        <v>38</v>
      </c>
      <c r="B16" s="5" t="n">
        <v>1330</v>
      </c>
      <c r="C16" s="5" t="n">
        <v>-3034</v>
      </c>
    </row>
    <row r="17" spans="1:3">
      <c r="A17" s="4" t="s">
        <v>39</v>
      </c>
      <c r="B17" s="5" t="n">
        <v>1285</v>
      </c>
      <c r="C17" s="5" t="n">
        <v>1692</v>
      </c>
    </row>
    <row r="18" spans="1:3">
      <c r="A18" s="4" t="s">
        <v>147</v>
      </c>
      <c r="B18" s="5" t="n">
        <v>41291</v>
      </c>
      <c r="C18" s="5" t="n">
        <v>37152</v>
      </c>
    </row>
    <row r="19" spans="1:3">
      <c r="A19" s="3" t="s">
        <v>148</v>
      </c>
    </row>
    <row r="20" spans="1:3">
      <c r="A20" s="4" t="s">
        <v>149</v>
      </c>
      <c r="B20" s="5" t="n">
        <v>-16179</v>
      </c>
      <c r="C20" s="5" t="n">
        <v>-21821</v>
      </c>
    </row>
    <row r="21" spans="1:3">
      <c r="A21" s="4" t="s">
        <v>26</v>
      </c>
      <c r="B21" s="5" t="n">
        <v>-158338</v>
      </c>
      <c r="C21" s="5" t="n">
        <v>0</v>
      </c>
    </row>
    <row r="22" spans="1:3">
      <c r="A22" s="4" t="s">
        <v>150</v>
      </c>
      <c r="B22" s="5" t="n">
        <v>-5</v>
      </c>
      <c r="C22" s="5" t="n">
        <v>-6</v>
      </c>
    </row>
    <row r="23" spans="1:3">
      <c r="A23" s="4" t="s">
        <v>151</v>
      </c>
      <c r="B23" s="5" t="n">
        <v>97</v>
      </c>
      <c r="C23" s="5" t="n">
        <v>0</v>
      </c>
    </row>
    <row r="24" spans="1:3">
      <c r="A24" s="4" t="s">
        <v>152</v>
      </c>
      <c r="B24" s="5" t="n">
        <v>-174425</v>
      </c>
      <c r="C24" s="5" t="n">
        <v>-21827</v>
      </c>
    </row>
    <row r="25" spans="1:3">
      <c r="A25" s="3" t="s">
        <v>153</v>
      </c>
    </row>
    <row r="26" spans="1:3">
      <c r="A26" s="4" t="s">
        <v>154</v>
      </c>
      <c r="B26" s="5" t="n">
        <v>0</v>
      </c>
      <c r="C26" s="5" t="n">
        <v>-62</v>
      </c>
    </row>
    <row r="27" spans="1:3">
      <c r="A27" s="4" t="s">
        <v>155</v>
      </c>
      <c r="B27" s="5" t="n">
        <v>0</v>
      </c>
      <c r="C27" s="5" t="n">
        <v>-2</v>
      </c>
    </row>
    <row r="28" spans="1:3">
      <c r="A28" s="4" t="s">
        <v>156</v>
      </c>
      <c r="B28" s="5" t="n">
        <v>0</v>
      </c>
      <c r="C28" s="5" t="n">
        <v>107</v>
      </c>
    </row>
    <row r="29" spans="1:3">
      <c r="A29" s="4" t="s">
        <v>157</v>
      </c>
      <c r="B29" s="5" t="n">
        <v>226286</v>
      </c>
      <c r="C29" s="5" t="n">
        <v>132000</v>
      </c>
    </row>
    <row r="30" spans="1:3">
      <c r="A30" s="4" t="s">
        <v>158</v>
      </c>
      <c r="B30" s="5" t="n">
        <v>-68286</v>
      </c>
      <c r="C30" s="5" t="n">
        <v>-10000</v>
      </c>
    </row>
    <row r="31" spans="1:3">
      <c r="A31" s="4" t="s">
        <v>159</v>
      </c>
      <c r="B31" s="5" t="n">
        <v>-592</v>
      </c>
      <c r="C31" s="5" t="n">
        <v>-44996</v>
      </c>
    </row>
    <row r="32" spans="1:3">
      <c r="A32" s="4" t="s">
        <v>122</v>
      </c>
      <c r="B32" s="5" t="n">
        <v>-2507</v>
      </c>
      <c r="C32" s="5" t="n">
        <v>-62444</v>
      </c>
    </row>
    <row r="33" spans="1:3">
      <c r="A33" s="4" t="s">
        <v>160</v>
      </c>
      <c r="B33" s="5" t="n">
        <v>-26753</v>
      </c>
      <c r="C33" s="5" t="n">
        <v>-28029</v>
      </c>
    </row>
    <row r="34" spans="1:3">
      <c r="A34" s="4" t="s">
        <v>161</v>
      </c>
      <c r="B34" s="5" t="n">
        <v>-4023</v>
      </c>
      <c r="C34" s="5" t="n">
        <v>-4023</v>
      </c>
    </row>
    <row r="35" spans="1:3">
      <c r="A35" s="4" t="s">
        <v>162</v>
      </c>
      <c r="B35" s="5" t="n">
        <v>36</v>
      </c>
      <c r="C35" s="5" t="n">
        <v>698</v>
      </c>
    </row>
    <row r="36" spans="1:3">
      <c r="A36" s="4" t="s">
        <v>163</v>
      </c>
      <c r="B36" s="5" t="n">
        <v>-337</v>
      </c>
      <c r="C36" s="5" t="n">
        <v>-312</v>
      </c>
    </row>
    <row r="37" spans="1:3">
      <c r="A37" s="4" t="s">
        <v>164</v>
      </c>
      <c r="B37" s="5" t="n">
        <v>123824</v>
      </c>
      <c r="C37" s="5" t="n">
        <v>-17063</v>
      </c>
    </row>
    <row r="38" spans="1:3">
      <c r="A38" s="4" t="s">
        <v>165</v>
      </c>
      <c r="B38" s="5" t="n">
        <v>-9310</v>
      </c>
      <c r="C38" s="5" t="n">
        <v>-1738</v>
      </c>
    </row>
    <row r="39" spans="1:3">
      <c r="A39" s="4" t="s">
        <v>166</v>
      </c>
      <c r="B39" s="5" t="n">
        <v>32533</v>
      </c>
      <c r="C39" s="5" t="n">
        <v>40829</v>
      </c>
    </row>
    <row r="40" spans="1:3">
      <c r="A40" s="4" t="s">
        <v>167</v>
      </c>
      <c r="B40" s="7" t="n">
        <v>23223</v>
      </c>
      <c r="C40" s="7" t="n">
        <v>390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12:26Z</dcterms:created>
  <dcterms:modified xmlns:dcterms="http://purl.org/dc/terms/" xmlns:xsi="http://www.w3.org/2001/XMLSchema-instance" xsi:type="dcterms:W3CDTF">2018-04-26T16:12:26Z</dcterms:modified>
</cp:coreProperties>
</file>